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Partner" sheetId="7" state="visible" r:id="rId7"/>
    <sheet xmlns:r="http://schemas.openxmlformats.org/officeDocument/2006/relationships" name="Condensed Statements of Partn_2" sheetId="8" state="visible" r:id="rId8"/>
    <sheet xmlns:r="http://schemas.openxmlformats.org/officeDocument/2006/relationships" name="ORGANIZATION" sheetId="9" state="visible" r:id="rId9"/>
    <sheet xmlns:r="http://schemas.openxmlformats.org/officeDocument/2006/relationships" name="RECENTLY ISSUED ACCOUNTING PRIN" sheetId="10" state="visible" r:id="rId10"/>
    <sheet xmlns:r="http://schemas.openxmlformats.org/officeDocument/2006/relationships" name="INVESTMENT PROPERTIES AND PROPE" sheetId="11" state="visible" r:id="rId11"/>
    <sheet xmlns:r="http://schemas.openxmlformats.org/officeDocument/2006/relationships" name="PARTNERSHIP AGREEMENT" sheetId="12" state="visible" r:id="rId12"/>
    <sheet xmlns:r="http://schemas.openxmlformats.org/officeDocument/2006/relationships" name="TRANSACTIONS WITH GENERAL PARTN" sheetId="13" state="visible" r:id="rId13"/>
    <sheet xmlns:r="http://schemas.openxmlformats.org/officeDocument/2006/relationships" name="CONTINGENT LIABILITIES" sheetId="14" state="visible" r:id="rId14"/>
    <sheet xmlns:r="http://schemas.openxmlformats.org/officeDocument/2006/relationships" name="PMA INDEMNIFICATION TRUST" sheetId="15" state="visible" r:id="rId15"/>
    <sheet xmlns:r="http://schemas.openxmlformats.org/officeDocument/2006/relationships" name="FAIR VALUE DISCLOSURES" sheetId="16" state="visible" r:id="rId16"/>
    <sheet xmlns:r="http://schemas.openxmlformats.org/officeDocument/2006/relationships" name="SUBSEQUENT EVENTS" sheetId="17" state="visible" r:id="rId17"/>
    <sheet xmlns:r="http://schemas.openxmlformats.org/officeDocument/2006/relationships" name="INVESTMENT PROPERTIES AND PRO_2" sheetId="18" state="visible" r:id="rId18"/>
    <sheet xmlns:r="http://schemas.openxmlformats.org/officeDocument/2006/relationships" name="TRANSACTIONS WITH GENERAL PAR_2" sheetId="19" state="visible" r:id="rId19"/>
    <sheet xmlns:r="http://schemas.openxmlformats.org/officeDocument/2006/relationships" name="ORGANIZATION (Details Narrative" sheetId="20" state="visible" r:id="rId20"/>
    <sheet xmlns:r="http://schemas.openxmlformats.org/officeDocument/2006/relationships" name="SCHEDULE OF PROPERTY HELD FOR S" sheetId="21" state="visible" r:id="rId21"/>
    <sheet xmlns:r="http://schemas.openxmlformats.org/officeDocument/2006/relationships" name="INVESTMENT PROPERTIES AND PRO_3" sheetId="22" state="visible" r:id="rId22"/>
    <sheet xmlns:r="http://schemas.openxmlformats.org/officeDocument/2006/relationships" name="PARTNERSHIP AGREEMENT (Details " sheetId="23" state="visible" r:id="rId23"/>
    <sheet xmlns:r="http://schemas.openxmlformats.org/officeDocument/2006/relationships" name="SCHEDULE OF AMOUNTS PAID AND_OR" sheetId="24" state="visible" r:id="rId24"/>
    <sheet xmlns:r="http://schemas.openxmlformats.org/officeDocument/2006/relationships" name="SCHEDULE OF ADVISORY BOARD FEES" sheetId="25" state="visible" r:id="rId25"/>
    <sheet xmlns:r="http://schemas.openxmlformats.org/officeDocument/2006/relationships" name="TRANSACTIONS WITH GENERAL PAR_3" sheetId="26" state="visible" r:id="rId26"/>
    <sheet xmlns:r="http://schemas.openxmlformats.org/officeDocument/2006/relationships" name="CONTINGENT LIABILITIES (Details" sheetId="27" state="visible" r:id="rId27"/>
    <sheet xmlns:r="http://schemas.openxmlformats.org/officeDocument/2006/relationships" name="PMA INDEMNIFICATION TRUST (Deta" sheetId="28" state="visible" r:id="rId28"/>
    <sheet xmlns:r="http://schemas.openxmlformats.org/officeDocument/2006/relationships" name="FAIR VALUE DISCLOSURE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5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17686</t>
        </is>
      </c>
    </row>
    <row r="13">
      <c r="A13" s="4" t="inlineStr">
        <is>
          <t>Entity Registrant Name</t>
        </is>
      </c>
      <c r="B13" s="4" t="inlineStr">
        <is>
          <t>DIVALL INSURED INCOME PROPERTIES 2 LIMITED PARTNERSHIP</t>
        </is>
      </c>
    </row>
    <row r="14">
      <c r="A14" s="4" t="inlineStr">
        <is>
          <t>Entity Central Index Key</t>
        </is>
      </c>
      <c r="B14" s="4" t="inlineStr">
        <is>
          <t>0000825788</t>
        </is>
      </c>
    </row>
    <row r="15">
      <c r="A15" s="4" t="inlineStr">
        <is>
          <t>Entity Tax Identification Number</t>
        </is>
      </c>
      <c r="B15" s="4" t="inlineStr">
        <is>
          <t>39-1606834</t>
        </is>
      </c>
    </row>
    <row r="16">
      <c r="A16" s="4" t="inlineStr">
        <is>
          <t>Entity Incorporation, State or Country Code</t>
        </is>
      </c>
      <c r="B16" s="4" t="inlineStr">
        <is>
          <t>WI</t>
        </is>
      </c>
    </row>
    <row r="17">
      <c r="A17" s="4" t="inlineStr">
        <is>
          <t>Entity Address, Address Line One</t>
        </is>
      </c>
      <c r="B17" s="4" t="inlineStr">
        <is>
          <t>1900
W 75th Street</t>
        </is>
      </c>
    </row>
    <row r="18">
      <c r="A18" s="4" t="inlineStr">
        <is>
          <t>Entity Address, Address Line Two</t>
        </is>
      </c>
      <c r="B18" s="4" t="inlineStr">
        <is>
          <t>Suite 100</t>
        </is>
      </c>
    </row>
    <row r="19">
      <c r="A19" s="4" t="inlineStr">
        <is>
          <t>Entity Address, City or Town</t>
        </is>
      </c>
      <c r="B19" s="4" t="inlineStr">
        <is>
          <t>Prairie Village</t>
        </is>
      </c>
    </row>
    <row r="20">
      <c r="A20" s="4" t="inlineStr">
        <is>
          <t>Entity Address, State or Province</t>
        </is>
      </c>
      <c r="B20" s="4" t="inlineStr">
        <is>
          <t>KS</t>
        </is>
      </c>
    </row>
    <row r="21">
      <c r="A21" s="4" t="inlineStr">
        <is>
          <t>Entity Address, Postal Zip Code</t>
        </is>
      </c>
      <c r="B21" s="4" t="inlineStr">
        <is>
          <t>66208</t>
        </is>
      </c>
    </row>
    <row r="22">
      <c r="A22" s="4" t="inlineStr">
        <is>
          <t>City Area Code</t>
        </is>
      </c>
      <c r="B22" s="4" t="inlineStr">
        <is>
          <t>(816)</t>
        </is>
      </c>
    </row>
    <row r="23">
      <c r="A23" s="4" t="inlineStr">
        <is>
          <t>Local Phone Number</t>
        </is>
      </c>
      <c r="B23" s="4" t="inlineStr">
        <is>
          <t>421-74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INCIP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CCOUNTING PRINCIPLES</t>
        </is>
      </c>
      <c r="B4" s="4" t="inlineStr">
        <is>
          <t xml:space="preserve">2.
RECENTLY ISSUED ACCOUNTING PRINCIPLES Management
has reviewed recently issued, but not yet effective, accounting pronouncements and does not expect the implementation of the pronouncements
to have a significant effect on the Partnership’s financial statements. DIVALL
INSURED INCOME PROPERTIES 2 LIMITED PARTNERSHIP NOTES
TO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 AND PROPERTIES HELD FOR SALE</t>
        </is>
      </c>
      <c r="B1" s="2" t="inlineStr">
        <is>
          <t>9 Months Ended</t>
        </is>
      </c>
    </row>
    <row r="2">
      <c r="B2" s="2" t="inlineStr">
        <is>
          <t>Sep. 30, 2022</t>
        </is>
      </c>
    </row>
    <row r="3">
      <c r="A3" s="3" t="inlineStr">
        <is>
          <t>Real Estate [Abstract]</t>
        </is>
      </c>
      <c r="B3" s="4" t="inlineStr">
        <is>
          <t xml:space="preserve"> </t>
        </is>
      </c>
    </row>
    <row r="4">
      <c r="A4" s="4" t="inlineStr">
        <is>
          <t>INVESTMENT PROPERTIES AND PROPERTIES HELD FOR SALE</t>
        </is>
      </c>
      <c r="B4" s="4" t="inlineStr">
        <is>
          <t xml:space="preserve">3.
INVESTMENT PROPERTIES AND PROPERTIES HELD FOR SALE The
total cost of the Properties includes the original purchase price plus acquisition fees and other capitalized costs paid to an affiliate
of the former general partners of the Partnership. As
of September 30, 2022, the Partnership owned eight seven On
April 23, 2020, the Partnership executed three Amended and Restated Restaurant Absolutely Net Leases to the Original Leases dated January
30, 1989, by and between the Partnership and Wendgusta LLC (“Tenant”, as successor in interest to Wensouth Corporation) with
the intent that these Leases will amend, restate and replace the Original Leases. Effective January 1, 2021, for the restaurant property
located at 1901 Whiskey Road, Aiken, South Carolina, per the terms of the Amendment, the Tenant will pay $ 210,632 7% 2,632,900 (January 1, 2021 to December 31,
2040) Effective
January 1, 2021, for the restaurant property located at 1004 Richland Ave, Aiken, South Carolina, per the terms of the Amendment, the
Tenant will pay $ 167,500 7% 2,093,750 (January 1, 2021 to December 31, 2040) 188,000 7% 2,350,000 (January 1, 2021 to December 31, 2040) On
April 28, 2020, the Partnership executed a Third Amendment to Lease with RMH Franchise Corporation in response to changed circumstances
arising from the COVID-19 pandemic. The term of the amendment was April 1, 2020 through June 30, 2020 and during that time suspended
the amount and timing of the payment of the monthly base rent, as defined in the Lease. The revised monthly base rent for the months
of April and May 2020 was equal to six 5,750 On
July 21, 2020, the Partnership executed two Amended and Restated Restaurant Absolutely Net Leases to the Original Leases dated January
30, 1989, by and between the Partnership and WendCharles I, LLC (“Tenant”, as successor in interest to Wensouth Corporation)
with the intent that these Leases will amend, restate and replace the Original Leases. Effective January 1, 2021, for the restaurant
property located at 361 Highway 17 Bypass, Mt. Pleasant, South Carolina, per the terms of the Amendment, the Tenant will pay $ 146,520 7% 1,831,500 (January 1,
2021 to December 31, 2040) 136,000 7% 1,700,000 (January 1, 2021 to December 31, 2040) Sale
of Walton Way Property On
April 22, 2022, the Partnership sold the property located at 1730 Walton Way, Augusta, GA for $ 1,600,000 1,103,000 Property
Held for Sale The
Walton Way property in Augusta, GA, was listed for sale on July 5, 2021 and was sold on April 22, 2022. The Martintown Rd property in
North Augusta, SC was listed for sale on December 22, 2021. The
components of property held for sale in the balance sheets as of September 30, 2022 and December 31, 2021 are outlined below: SCHEDULE OF PROPERTY HELD FOR SALE
September
30, December
31,
Balance Sheet:
Land $ 250,859 $ 583,013
Building 396,659 805,956
Accumulated Depreciation (396,659 ) (805,956 )
Properties held for
sale $ 250,859 $ 583,013 DIVALL
INSURED INCOME PROPERTIES 2 LIMITED PARTNERSHIP NOTES
TO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9 Months Ended</t>
        </is>
      </c>
    </row>
    <row r="2">
      <c r="B2" s="2" t="inlineStr">
        <is>
          <t>Sep. 30, 2022</t>
        </is>
      </c>
    </row>
    <row r="3">
      <c r="A3" s="3" t="inlineStr">
        <is>
          <t>Equity [Abstract]</t>
        </is>
      </c>
      <c r="B3" s="4" t="inlineStr">
        <is>
          <t xml:space="preserve"> </t>
        </is>
      </c>
    </row>
    <row r="4">
      <c r="A4" s="4" t="inlineStr">
        <is>
          <t>PARTNERSHIP AGREEMENT</t>
        </is>
      </c>
      <c r="B4" s="4" t="inlineStr">
        <is>
          <t xml:space="preserve">4.
PARTNERSHIP AGREEMENT The
Partnership Agreement was amended, effective as of October 20, 2020, to extend the term of the Partnership to November 30, 2023 Under
the terms of the Partnership Agreement, as amended, net profits or losses from operations are allocated 99% 1% 99% 1% 10% The
provisions regarding distribution of Net Proceeds, as defined, provide that Net Proceeds are to be distributed as follows: (a) to the
limited partners, an amount equal to 100% 13.5% 99% 1% DIVALL
INSURED INCOME PROPERTIES 2 LIMITED PARTNERSHIP NOTES
TO UNAUDITED CONDENS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GENERAL PARTNER AND ITS AFFILIATES</t>
        </is>
      </c>
      <c r="B4" s="4" t="inlineStr">
        <is>
          <t xml:space="preserve">5.
TRANSACTIONS WITH GENERAL PARTNER AND ITS AFFILIATES Pursuant
to the terms of the Permanent Manager Agreement (“PMA”) executed in 1993 and renewed for an additional two-year term as of
January 1, 2021, the General Partner receives a base fee (the “Base Fee”) for managing the Partnership equal to four percent 13,250 5.54% 272,316 23,256 For
purposes of computing the four percent overall fee paid to the General Partner, gross receipts include amounts recovered in connection
with the misappropriation of assets by the former general partners and their affiliates. The fee received by the General Partner from
the Partnership on any amounts recovered reduce the four percent minimum fee by that same amount. Amounts
paid and/or accrued to the General Partner and its affiliates for the three- and nine-month periods ended September 30, 2022 and
2021 are as follows: SCHEDULE OF AMOUNTS PAID AND/OR
ACCRUED TO GENERAL PARTNER AND ITS AFFLIATES
Incurred for the Incurred for the Incurred for the Incurred for the
Three Months Ended Three Months Ended Nine Months Ended Nine Months Ended
September
30, 2022 September
30, 2021 September
30, 2022 September
30, 2021
(unaudited) (unaudited) (unaudited) (unaudited)
General Partner
Management fees $ 68,079 $ 68,079 $ 204,237 $ 206,901
Overhead allowance 5,814 5,814 17,442 17,442
Leasing commissions - - - 222,633
Reimbursement for out-of-pocket expenses - - 2,500 2,500
Cash distribution 848 1,151 7,470 2,547
Amounts paid and/or
accrued to the General Partner $ 74,741 $ 75,044 $ 231,649 $ 452,023 At
September 30, 2022 and December 31, 2021, $ 848 4,533 DIVALL
INSURED INCOME PROPERTIES 2 LIMITED PARTNERSHIP NOTES
TO UNAUDITED CONDENSED FINANCIAL STATEMENTS As
of September 30, 2022, Jesse Small, an Advisory Board Member, beneficially owned greater than ten percent of the Partnership’s
outstanding limited partnership interests. Amounts paid to Mr. Small for his services as a member of the Advisory Board for the three-
and nine-month periods ended September 30, 2022 and 2021 are as follows: SCHEDULE OF ADVISORY BOARD FEES PAID
TO JESSE SMALL
Three
Month Three
Month Nine
Month Nine
Month
(Unaudited) (Unaudited) (Unaudited) (Unaudited)
Advisory
Board Fees paid $ 875 $ 875 $ 2,625 $ 2,625 At
September 30, 2022 and December 31, 2021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T LIABILITIES</t>
        </is>
      </c>
      <c r="B4" s="4" t="inlineStr">
        <is>
          <t xml:space="preserve">6.
CONTINGENT LIABILITIES According
to the Partnership Agreement, TPG, as General Partner may receive a disposition fee not to exceed three percent 3 fifty percent 4,500,000 6,000,000 4,500,000 6,000,000 16,296 6,000,000 6,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MA INDEMNIFICATION TRUST</t>
        </is>
      </c>
      <c r="B1" s="2" t="inlineStr">
        <is>
          <t>9 Months Ended</t>
        </is>
      </c>
    </row>
    <row r="2">
      <c r="B2" s="2" t="inlineStr">
        <is>
          <t>Sep. 30, 2022</t>
        </is>
      </c>
    </row>
    <row r="3">
      <c r="A3" s="4" t="inlineStr">
        <is>
          <t>PMA INDEMNIFICATION TRUST</t>
        </is>
      </c>
      <c r="B3" s="4" t="inlineStr">
        <is>
          <t xml:space="preserve">7.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will fund this indemnification obligation by establishing a reserve of up to $ 250,000 230,139 DIVALL
INSURED INCOME PROPERTIES 2 LIMITED PARTNERSHIP NOTES
TO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8.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indemnification trust account are invested in one year treasury bills which are measured
using level 1 fair value inputs.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nine-month period ended September 30, 2022 and for the
year ended December 31, 2021,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9.
SUBSEQUENT EVENTS We
have reviewed all material events through the issuance of this report in accordance with ASC 85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AND PROPERTIES HELD FOR SALE (Tables)</t>
        </is>
      </c>
      <c r="B1" s="2" t="inlineStr">
        <is>
          <t>9 Months Ended</t>
        </is>
      </c>
    </row>
    <row r="2">
      <c r="B2" s="2" t="inlineStr">
        <is>
          <t>Sep. 30, 2022</t>
        </is>
      </c>
    </row>
    <row r="3">
      <c r="A3" s="3" t="inlineStr">
        <is>
          <t>Real Estate [Abstract]</t>
        </is>
      </c>
      <c r="B3" s="4" t="inlineStr">
        <is>
          <t xml:space="preserve"> </t>
        </is>
      </c>
    </row>
    <row r="4">
      <c r="A4" s="4" t="inlineStr">
        <is>
          <t>SCHEDULE OF PROPERTY HELD FOR SALE</t>
        </is>
      </c>
      <c r="B4" s="4" t="inlineStr">
        <is>
          <t xml:space="preserve">The
components of property held for sale in the balance sheets as of September 30, 2022 and December 31, 2021 are outlined below: SCHEDULE OF PROPERTY HELD FOR SALE
September
30, December
31,
Balance Sheet:
Land $ 250,859 $ 583,013
Building 396,659 805,956
Accumulated Depreciation (396,659 ) (805,956 )
Properties held for
sale $ 250,859 $ 583,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NSACTIONS WITH GENERAL PARTNER AND ITS AFFILIAT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S PAID AND/OR ACCRUED TO GENERAL PARTNER AND ITS AFFLIATES</t>
        </is>
      </c>
      <c r="B4" s="4" t="inlineStr">
        <is>
          <t xml:space="preserve">Amounts
paid and/or accrued to the General Partner and its affiliates for the three- and nine-month periods ended September 30, 2022 and
2021 are as follows: SCHEDULE OF AMOUNTS PAID AND/OR
ACCRUED TO GENERAL PARTNER AND ITS AFFLIATES
Incurred for the Incurred for the Incurred for the Incurred for the
Three Months Ended Three Months Ended Nine Months Ended Nine Months Ended
September
30, 2022 September
30, 2021 September
30, 2022 September
30, 2021
(unaudited) (unaudited) (unaudited) (unaudited)
General Partner
Management fees $ 68,079 $ 68,079 $ 204,237 $ 206,901
Overhead allowance 5,814 5,814 17,442 17,442
Leasing commissions - - - 222,633
Reimbursement for out-of-pocket expenses - - 2,500 2,500
Cash distribution 848 1,151 7,470 2,547
Amounts paid and/or
accrued to the General Partner $ 74,741 $ 75,044 $ 231,649 $ 452,023 </t>
        </is>
      </c>
    </row>
    <row r="5">
      <c r="A5" s="4" t="inlineStr">
        <is>
          <t>SCHEDULE OF ADVISORY BOARD FEES PAID TO JESSE SMALL</t>
        </is>
      </c>
      <c r="B5" s="4" t="inlineStr">
        <is>
          <t xml:space="preserve">SCHEDULE OF ADVISORY BOARD FEES PAID
TO JESSE SMALL
Three
Month Three
Month Nine
Month Nine
Month
(Unaudited) (Unaudited) (Unaudited) (Unaudited)
Advisory
Board Fees paid $ 875 $ 875 $ 2,625 $ 2,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INVESTMENT PROPERTIES: (Note 3)</t>
        </is>
      </c>
      <c r="B2" s="4" t="inlineStr">
        <is>
          <t xml:space="preserve"> </t>
        </is>
      </c>
      <c r="C2" s="4" t="inlineStr">
        <is>
          <t xml:space="preserve"> </t>
        </is>
      </c>
    </row>
    <row r="3">
      <c r="A3" s="4" t="inlineStr">
        <is>
          <t>Land</t>
        </is>
      </c>
      <c r="B3" s="5" t="n">
        <v>1944934</v>
      </c>
      <c r="C3" s="5" t="n">
        <v>1944934</v>
      </c>
    </row>
    <row r="4">
      <c r="A4" s="4" t="inlineStr">
        <is>
          <t>Buildings</t>
        </is>
      </c>
      <c r="B4" s="6" t="n">
        <v>2843881</v>
      </c>
      <c r="C4" s="6" t="n">
        <v>2843881</v>
      </c>
    </row>
    <row r="5">
      <c r="A5" s="4" t="inlineStr">
        <is>
          <t>Accumulated depreciation</t>
        </is>
      </c>
      <c r="B5" s="6" t="n">
        <v>-2843881</v>
      </c>
      <c r="C5" s="6" t="n">
        <v>-2843881</v>
      </c>
    </row>
    <row r="6">
      <c r="A6" s="4" t="inlineStr">
        <is>
          <t>Net investment properties</t>
        </is>
      </c>
      <c r="B6" s="6" t="n">
        <v>1944934</v>
      </c>
      <c r="C6" s="6" t="n">
        <v>1944934</v>
      </c>
    </row>
    <row r="7">
      <c r="A7" s="4" t="inlineStr">
        <is>
          <t>Property held for sale</t>
        </is>
      </c>
      <c r="B7" s="6" t="n">
        <v>250859</v>
      </c>
      <c r="C7" s="6" t="n">
        <v>583013</v>
      </c>
    </row>
    <row r="8">
      <c r="A8" s="3" t="inlineStr">
        <is>
          <t>OTHER ASSETS:</t>
        </is>
      </c>
      <c r="B8" s="4" t="inlineStr">
        <is>
          <t xml:space="preserve"> </t>
        </is>
      </c>
      <c r="C8" s="4" t="inlineStr">
        <is>
          <t xml:space="preserve"> </t>
        </is>
      </c>
    </row>
    <row r="9">
      <c r="A9" s="4" t="inlineStr">
        <is>
          <t>Cash and cash equivalents</t>
        </is>
      </c>
      <c r="B9" s="6" t="n">
        <v>281361</v>
      </c>
      <c r="C9" s="6" t="n">
        <v>965838</v>
      </c>
    </row>
    <row r="10">
      <c r="A10" s="4" t="inlineStr">
        <is>
          <t>Investments held in Indemnification Trust (Note 7)</t>
        </is>
      </c>
      <c r="B10" s="6" t="n">
        <v>480139</v>
      </c>
      <c r="C10" s="6" t="n">
        <v>480024</v>
      </c>
    </row>
    <row r="11">
      <c r="A11" s="4" t="inlineStr">
        <is>
          <t>Security deposits escrow</t>
        </is>
      </c>
      <c r="B11" s="6" t="n">
        <v>59449</v>
      </c>
      <c r="C11" s="6" t="n">
        <v>59425</v>
      </c>
    </row>
    <row r="12">
      <c r="A12" s="4" t="inlineStr">
        <is>
          <t>Rents and other receivables</t>
        </is>
      </c>
      <c r="B12" s="6" t="n">
        <v>40860</v>
      </c>
      <c r="C12" s="6" t="n">
        <v>366473</v>
      </c>
    </row>
    <row r="13">
      <c r="A13" s="4" t="inlineStr">
        <is>
          <t>Deferred closing costs</t>
        </is>
      </c>
      <c r="B13" s="6" t="n">
        <v>9875</v>
      </c>
      <c r="C13" s="6" t="n">
        <v>16067</v>
      </c>
    </row>
    <row r="14">
      <c r="A14" s="4" t="inlineStr">
        <is>
          <t>Prepaid insurance</t>
        </is>
      </c>
      <c r="B14" s="6" t="n">
        <v>1034</v>
      </c>
      <c r="C14" s="6" t="n">
        <v>5685</v>
      </c>
    </row>
    <row r="15">
      <c r="A15" s="4" t="inlineStr">
        <is>
          <t>Deferred charges, net</t>
        </is>
      </c>
      <c r="B15" s="6" t="n">
        <v>268981</v>
      </c>
      <c r="C15" s="6" t="n">
        <v>314825</v>
      </c>
    </row>
    <row r="16">
      <c r="A16" s="4" t="inlineStr">
        <is>
          <t>Total other assets</t>
        </is>
      </c>
      <c r="B16" s="6" t="n">
        <v>1141699</v>
      </c>
      <c r="C16" s="6" t="n">
        <v>2791350</v>
      </c>
    </row>
    <row r="17">
      <c r="A17" s="4" t="inlineStr">
        <is>
          <t>Total assets</t>
        </is>
      </c>
      <c r="B17" s="6" t="n">
        <v>3337492</v>
      </c>
      <c r="C17" s="6" t="n">
        <v>4736284</v>
      </c>
    </row>
    <row r="18">
      <c r="A18" s="3" t="inlineStr">
        <is>
          <t>LIABILITIES:</t>
        </is>
      </c>
      <c r="B18" s="4" t="inlineStr">
        <is>
          <t xml:space="preserve"> </t>
        </is>
      </c>
      <c r="C18" s="4" t="inlineStr">
        <is>
          <t xml:space="preserve"> </t>
        </is>
      </c>
    </row>
    <row r="19">
      <c r="A19" s="4" t="inlineStr">
        <is>
          <t>Accounts payable and accrued expenses</t>
        </is>
      </c>
      <c r="B19" s="6" t="n">
        <v>60968</v>
      </c>
      <c r="C19" s="6" t="n">
        <v>27207</v>
      </c>
    </row>
    <row r="20">
      <c r="A20" s="4" t="inlineStr">
        <is>
          <t>Due to General Partner (Note 5)</t>
        </is>
      </c>
      <c r="B20" s="6" t="n">
        <v>848</v>
      </c>
      <c r="C20" s="6" t="n">
        <v>4533</v>
      </c>
    </row>
    <row r="21">
      <c r="A21" s="4" t="inlineStr">
        <is>
          <t>Security deposits</t>
        </is>
      </c>
      <c r="B21" s="6" t="n">
        <v>52320</v>
      </c>
      <c r="C21" s="6" t="n">
        <v>59340</v>
      </c>
    </row>
    <row r="22">
      <c r="A22" s="4" t="inlineStr">
        <is>
          <t>Unearned rental income</t>
        </is>
      </c>
      <c r="B22" s="6" t="n">
        <v>103440</v>
      </c>
      <c r="C22" s="6" t="n">
        <v>73891</v>
      </c>
    </row>
    <row r="23">
      <c r="A23" s="4" t="inlineStr">
        <is>
          <t>Total liabilities</t>
        </is>
      </c>
      <c r="B23" s="6" t="n">
        <v>217576</v>
      </c>
      <c r="C23" s="6" t="n">
        <v>164971</v>
      </c>
    </row>
    <row r="24">
      <c r="A24" s="4" t="inlineStr">
        <is>
          <t>CONTINGENCIES AND COMMITMENTS (Notes 6 and 7)</t>
        </is>
      </c>
      <c r="B24" s="4" t="inlineStr">
        <is>
          <t xml:space="preserve"> </t>
        </is>
      </c>
      <c r="C24" s="4" t="inlineStr">
        <is>
          <t xml:space="preserve"> </t>
        </is>
      </c>
    </row>
    <row r="25">
      <c r="A25" s="3" t="inlineStr">
        <is>
          <t>General Partner -</t>
        </is>
      </c>
      <c r="B25" s="4" t="inlineStr">
        <is>
          <t xml:space="preserve"> </t>
        </is>
      </c>
      <c r="C25" s="4" t="inlineStr">
        <is>
          <t xml:space="preserve"> </t>
        </is>
      </c>
    </row>
    <row r="26">
      <c r="A26" s="4" t="inlineStr">
        <is>
          <t>Cumulative net income (retained earnings)</t>
        </is>
      </c>
      <c r="B26" s="6" t="n">
        <v>415865</v>
      </c>
      <c r="C26" s="6" t="n">
        <v>399805</v>
      </c>
    </row>
    <row r="27">
      <c r="A27" s="4" t="inlineStr">
        <is>
          <t>Cumulative cash distributions</t>
        </is>
      </c>
      <c r="B27" s="6" t="n">
        <v>-173494</v>
      </c>
      <c r="C27" s="6" t="n">
        <v>-166024</v>
      </c>
    </row>
    <row r="28">
      <c r="A28" s="4" t="inlineStr">
        <is>
          <t>Total general partners’ capital</t>
        </is>
      </c>
      <c r="B28" s="6" t="n">
        <v>242371</v>
      </c>
      <c r="C28" s="6" t="n">
        <v>233781</v>
      </c>
    </row>
    <row r="29">
      <c r="A29" s="3" t="inlineStr">
        <is>
          <t>Limited Partners (46,280.3 interests outstanding at September 30, 2022 and December 31, 2021)</t>
        </is>
      </c>
      <c r="B29" s="4" t="inlineStr">
        <is>
          <t xml:space="preserve"> </t>
        </is>
      </c>
      <c r="C29" s="4" t="inlineStr">
        <is>
          <t xml:space="preserve"> </t>
        </is>
      </c>
    </row>
    <row r="30">
      <c r="A30" s="4" t="inlineStr">
        <is>
          <t>Capital contributions</t>
        </is>
      </c>
      <c r="B30" s="6" t="n">
        <v>46280300</v>
      </c>
      <c r="C30" s="6" t="n">
        <v>46280300</v>
      </c>
    </row>
    <row r="31">
      <c r="A31" s="4" t="inlineStr">
        <is>
          <t>Offering costs</t>
        </is>
      </c>
      <c r="B31" s="6" t="n">
        <v>-6921832</v>
      </c>
      <c r="C31" s="6" t="n">
        <v>-6921832</v>
      </c>
    </row>
    <row r="32">
      <c r="A32" s="4" t="inlineStr">
        <is>
          <t>Cumulative net income (retained earnings)</t>
        </is>
      </c>
      <c r="B32" s="6" t="n">
        <v>47536574</v>
      </c>
      <c r="C32" s="6" t="n">
        <v>45946561</v>
      </c>
    </row>
    <row r="33">
      <c r="A33" s="4" t="inlineStr">
        <is>
          <t>Cumulative cash distributions</t>
        </is>
      </c>
      <c r="B33" s="6" t="n">
        <v>-83177268</v>
      </c>
      <c r="C33" s="6" t="n">
        <v>-80127268</v>
      </c>
    </row>
    <row r="34">
      <c r="A34" s="4" t="inlineStr">
        <is>
          <t xml:space="preserve"> Total limited partners’ capital</t>
        </is>
      </c>
      <c r="B34" s="6" t="n">
        <v>3717774</v>
      </c>
      <c r="C34" s="6" t="n">
        <v>5177761</v>
      </c>
    </row>
    <row r="35">
      <c r="A35" s="3" t="inlineStr">
        <is>
          <t>Former General Partner -</t>
        </is>
      </c>
      <c r="B35" s="4" t="inlineStr">
        <is>
          <t xml:space="preserve"> </t>
        </is>
      </c>
      <c r="C35" s="4" t="inlineStr">
        <is>
          <t xml:space="preserve"> </t>
        </is>
      </c>
    </row>
    <row r="36">
      <c r="A36" s="4" t="inlineStr">
        <is>
          <t>Cumulative net income (retained earnings)</t>
        </is>
      </c>
      <c r="B36" s="6" t="n">
        <v>707513</v>
      </c>
      <c r="C36" s="6" t="n">
        <v>707513</v>
      </c>
    </row>
    <row r="37">
      <c r="A37" s="4" t="inlineStr">
        <is>
          <t>Cumulative cash distributions</t>
        </is>
      </c>
      <c r="B37" s="6" t="n">
        <v>-1547742</v>
      </c>
      <c r="C37" s="6" t="n">
        <v>-1547742</v>
      </c>
    </row>
    <row r="38">
      <c r="A38" s="4" t="inlineStr">
        <is>
          <t xml:space="preserve"> Total former general partners’ capital</t>
        </is>
      </c>
      <c r="B38" s="6" t="n">
        <v>-840229</v>
      </c>
      <c r="C38" s="6" t="n">
        <v>-840229</v>
      </c>
    </row>
    <row r="39">
      <c r="A39" s="4" t="inlineStr">
        <is>
          <t>Total partners’ capital</t>
        </is>
      </c>
      <c r="B39" s="6" t="n">
        <v>3119916</v>
      </c>
      <c r="C39" s="6" t="n">
        <v>4571313</v>
      </c>
    </row>
    <row r="40">
      <c r="A40" s="4" t="inlineStr">
        <is>
          <t>Total liabilities and partners’ capital</t>
        </is>
      </c>
      <c r="B40" s="5" t="n">
        <v>3337492</v>
      </c>
      <c r="C40" s="5" t="n">
        <v>4736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ORGANIZATION (Details Narrative)</t>
        </is>
      </c>
      <c r="B1" s="2" t="inlineStr">
        <is>
          <t>Feb. 22, 1990 USD ($) shares</t>
        </is>
      </c>
      <c r="C1" s="2" t="inlineStr">
        <is>
          <t>Nov. 20, 1987 USD ($)</t>
        </is>
      </c>
      <c r="D1" s="2" t="inlineStr">
        <is>
          <t>Sep. 30, 2022 Number</t>
        </is>
      </c>
    </row>
    <row r="2">
      <c r="A2" s="4" t="inlineStr">
        <is>
          <t>Initial capital contributions</t>
        </is>
      </c>
      <c r="B2" s="4" t="inlineStr">
        <is>
          <t xml:space="preserve"> </t>
        </is>
      </c>
      <c r="C2" s="5" t="n">
        <v>300</v>
      </c>
      <c r="D2" s="4" t="inlineStr">
        <is>
          <t xml:space="preserve"> </t>
        </is>
      </c>
    </row>
    <row r="3">
      <c r="A3" s="4" t="inlineStr">
        <is>
          <t>Limited partnership interests outstanding | shares</t>
        </is>
      </c>
      <c r="B3" s="7" t="n">
        <v>46280.3</v>
      </c>
      <c r="C3" s="4" t="inlineStr">
        <is>
          <t xml:space="preserve"> </t>
        </is>
      </c>
      <c r="D3" s="4" t="inlineStr">
        <is>
          <t xml:space="preserve"> </t>
        </is>
      </c>
    </row>
    <row r="4">
      <c r="A4" s="4" t="inlineStr">
        <is>
          <t>Proceeds to partnership, net of underwriting compensation and other offering costs</t>
        </is>
      </c>
      <c r="B4" s="5" t="n">
        <v>39358468</v>
      </c>
      <c r="C4" s="4" t="inlineStr">
        <is>
          <t xml:space="preserve"> </t>
        </is>
      </c>
      <c r="D4" s="4" t="inlineStr">
        <is>
          <t xml:space="preserve"> </t>
        </is>
      </c>
    </row>
    <row r="5">
      <c r="A5" s="4" t="inlineStr">
        <is>
          <t>Number of Real Estate Properties | Number</t>
        </is>
      </c>
      <c r="B5" s="4" t="inlineStr">
        <is>
          <t xml:space="preserve"> </t>
        </is>
      </c>
      <c r="C5" s="4" t="inlineStr">
        <is>
          <t xml:space="preserve"> </t>
        </is>
      </c>
      <c r="D5" s="6" t="n">
        <v>8</v>
      </c>
    </row>
    <row r="6">
      <c r="A6" s="4" t="inlineStr">
        <is>
          <t>General Partner [Member]</t>
        </is>
      </c>
      <c r="B6" s="4" t="inlineStr">
        <is>
          <t xml:space="preserve"> </t>
        </is>
      </c>
      <c r="C6" s="4" t="inlineStr">
        <is>
          <t xml:space="preserve"> </t>
        </is>
      </c>
      <c r="D6" s="4" t="inlineStr">
        <is>
          <t xml:space="preserve"> </t>
        </is>
      </c>
    </row>
    <row r="7">
      <c r="A7" s="4" t="inlineStr">
        <is>
          <t>Initial capital contributions</t>
        </is>
      </c>
      <c r="B7" s="4" t="inlineStr">
        <is>
          <t xml:space="preserve"> </t>
        </is>
      </c>
      <c r="C7" s="6" t="n">
        <v>200</v>
      </c>
      <c r="D7" s="4" t="inlineStr">
        <is>
          <t xml:space="preserve"> </t>
        </is>
      </c>
    </row>
    <row r="8">
      <c r="A8" s="4" t="inlineStr">
        <is>
          <t>Limited Partner [Member]</t>
        </is>
      </c>
      <c r="B8" s="4" t="inlineStr">
        <is>
          <t xml:space="preserve"> </t>
        </is>
      </c>
      <c r="C8" s="4" t="inlineStr">
        <is>
          <t xml:space="preserve"> </t>
        </is>
      </c>
      <c r="D8" s="4" t="inlineStr">
        <is>
          <t xml:space="preserve"> </t>
        </is>
      </c>
    </row>
    <row r="9">
      <c r="A9" s="4" t="inlineStr">
        <is>
          <t>Initial capital contributions</t>
        </is>
      </c>
      <c r="B9" s="4" t="inlineStr">
        <is>
          <t xml:space="preserve"> </t>
        </is>
      </c>
      <c r="C9" s="5" t="n">
        <v>100</v>
      </c>
      <c r="D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HELD FOR SALE (Details) - USD ($)</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Land</t>
        </is>
      </c>
      <c r="B3" s="5" t="n">
        <v>250859</v>
      </c>
      <c r="C3" s="5" t="n">
        <v>583013</v>
      </c>
    </row>
    <row r="4">
      <c r="A4" s="4" t="inlineStr">
        <is>
          <t>Building</t>
        </is>
      </c>
      <c r="B4" s="6" t="n">
        <v>396659</v>
      </c>
      <c r="C4" s="6" t="n">
        <v>805956</v>
      </c>
    </row>
    <row r="5">
      <c r="A5" s="4" t="inlineStr">
        <is>
          <t>Accumulated Depreciation</t>
        </is>
      </c>
      <c r="B5" s="6" t="n">
        <v>-396659</v>
      </c>
      <c r="C5" s="6" t="n">
        <v>-805956</v>
      </c>
    </row>
    <row r="6">
      <c r="A6" s="4" t="inlineStr">
        <is>
          <t>Properties held for sale</t>
        </is>
      </c>
      <c r="B6" s="5" t="n">
        <v>250859</v>
      </c>
      <c r="C6" s="5" t="n">
        <v>5830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9" customWidth="1" min="3" max="3"/>
    <col width="14" customWidth="1" min="4" max="4"/>
    <col width="22" customWidth="1" min="5" max="5"/>
    <col width="32" customWidth="1" min="6" max="6"/>
  </cols>
  <sheetData>
    <row r="1">
      <c r="A1" s="1" t="inlineStr">
        <is>
          <t>INVESTMENT PROPERTIES AND PROPERTIES HELD FOR SALE (Details Narrative)</t>
        </is>
      </c>
      <c r="E1" s="2" t="inlineStr">
        <is>
          <t>1 Months Ended</t>
        </is>
      </c>
    </row>
    <row r="2">
      <c r="B2" s="2" t="inlineStr">
        <is>
          <t>Apr. 22, 2022 USD ($)</t>
        </is>
      </c>
      <c r="C2" s="2" t="inlineStr">
        <is>
          <t>Jan. 01, 2021 USD ($)</t>
        </is>
      </c>
      <c r="D2" s="2" t="inlineStr">
        <is>
          <t>Apr. 28, 2020</t>
        </is>
      </c>
      <c r="E2" s="2" t="inlineStr">
        <is>
          <t>Jun. 30, 2020 USD ($)</t>
        </is>
      </c>
      <c r="F2" s="2" t="inlineStr">
        <is>
          <t>Sep. 30, 2022 Number Restaurant</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Number</t>
        </is>
      </c>
      <c r="B4" s="4" t="inlineStr">
        <is>
          <t xml:space="preserve"> </t>
        </is>
      </c>
      <c r="C4" s="4" t="inlineStr">
        <is>
          <t xml:space="preserve"> </t>
        </is>
      </c>
      <c r="D4" s="4" t="inlineStr">
        <is>
          <t xml:space="preserve"> </t>
        </is>
      </c>
      <c r="E4" s="4" t="inlineStr">
        <is>
          <t xml:space="preserve"> </t>
        </is>
      </c>
      <c r="F4" s="6" t="n">
        <v>8</v>
      </c>
    </row>
    <row r="5">
      <c r="A5" s="4" t="inlineStr">
        <is>
          <t>1730 Walton Way, Augusta, G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Lived Assets Held-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s of real estate property</t>
        </is>
      </c>
      <c r="B7" s="5" t="n">
        <v>1600000</v>
      </c>
      <c r="C7" s="4" t="inlineStr">
        <is>
          <t xml:space="preserve"> </t>
        </is>
      </c>
      <c r="D7" s="4" t="inlineStr">
        <is>
          <t xml:space="preserve"> </t>
        </is>
      </c>
      <c r="E7" s="4" t="inlineStr">
        <is>
          <t xml:space="preserve"> </t>
        </is>
      </c>
      <c r="F7" s="4" t="inlineStr">
        <is>
          <t xml:space="preserve"> </t>
        </is>
      </c>
    </row>
    <row r="8">
      <c r="A8" s="4" t="inlineStr">
        <is>
          <t>Gain on sale of real estate property</t>
        </is>
      </c>
      <c r="B8" s="5" t="n">
        <v>1103000</v>
      </c>
      <c r="C8" s="4" t="inlineStr">
        <is>
          <t xml:space="preserve"> </t>
        </is>
      </c>
      <c r="D8" s="4" t="inlineStr">
        <is>
          <t xml:space="preserve"> </t>
        </is>
      </c>
      <c r="E8" s="4" t="inlineStr">
        <is>
          <t xml:space="preserve"> </t>
        </is>
      </c>
      <c r="F8" s="4" t="inlineStr">
        <is>
          <t xml:space="preserve"> </t>
        </is>
      </c>
    </row>
    <row r="9">
      <c r="A9" s="4" t="inlineStr">
        <is>
          <t>Wensouth Corporation [Member] | 1901 Whiskey Road Aiken South Carolin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payments</t>
        </is>
      </c>
      <c r="B11" s="4" t="inlineStr">
        <is>
          <t xml:space="preserve"> </t>
        </is>
      </c>
      <c r="C11" s="5" t="n">
        <v>210632</v>
      </c>
      <c r="D11" s="4" t="inlineStr">
        <is>
          <t xml:space="preserve"> </t>
        </is>
      </c>
      <c r="E11" s="4" t="inlineStr">
        <is>
          <t xml:space="preserve"> </t>
        </is>
      </c>
      <c r="F11" s="4" t="inlineStr">
        <is>
          <t xml:space="preserve"> </t>
        </is>
      </c>
    </row>
    <row r="12">
      <c r="A12" s="4" t="inlineStr">
        <is>
          <t>Annual sale over percentage</t>
        </is>
      </c>
      <c r="B12" s="4" t="inlineStr">
        <is>
          <t xml:space="preserve"> </t>
        </is>
      </c>
      <c r="C12" s="9" t="n">
        <v>0.07000000000000001</v>
      </c>
      <c r="D12" s="4" t="inlineStr">
        <is>
          <t xml:space="preserve"> </t>
        </is>
      </c>
      <c r="E12" s="4" t="inlineStr">
        <is>
          <t xml:space="preserve"> </t>
        </is>
      </c>
      <c r="F12" s="4" t="inlineStr">
        <is>
          <t xml:space="preserve"> </t>
        </is>
      </c>
    </row>
    <row r="13">
      <c r="A13" s="4" t="inlineStr">
        <is>
          <t>Annual breakpoint lease amount</t>
        </is>
      </c>
      <c r="B13" s="4" t="inlineStr">
        <is>
          <t xml:space="preserve"> </t>
        </is>
      </c>
      <c r="C13" s="5" t="n">
        <v>2632900</v>
      </c>
      <c r="D13" s="4" t="inlineStr">
        <is>
          <t xml:space="preserve"> </t>
        </is>
      </c>
      <c r="E13" s="4" t="inlineStr">
        <is>
          <t xml:space="preserve"> </t>
        </is>
      </c>
      <c r="F13" s="4" t="inlineStr">
        <is>
          <t xml:space="preserve"> </t>
        </is>
      </c>
    </row>
    <row r="14">
      <c r="A14" s="4" t="inlineStr">
        <is>
          <t>Lease extension description</t>
        </is>
      </c>
      <c r="B14" s="4" t="inlineStr">
        <is>
          <t xml:space="preserve"> </t>
        </is>
      </c>
      <c r="C14" s="4" t="inlineStr">
        <is>
          <t>(January 1, 2021 to December 31,
2040)</t>
        </is>
      </c>
      <c r="D14" s="4" t="inlineStr">
        <is>
          <t xml:space="preserve"> </t>
        </is>
      </c>
      <c r="E14" s="4" t="inlineStr">
        <is>
          <t xml:space="preserve"> </t>
        </is>
      </c>
      <c r="F14" s="4" t="inlineStr">
        <is>
          <t xml:space="preserve"> </t>
        </is>
      </c>
    </row>
    <row r="15">
      <c r="A15" s="4" t="inlineStr">
        <is>
          <t>Wensouth Corporation [Member] | 1004 Richland Ave Aiken South Carol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payments</t>
        </is>
      </c>
      <c r="B17" s="4" t="inlineStr">
        <is>
          <t xml:space="preserve"> </t>
        </is>
      </c>
      <c r="C17" s="5" t="n">
        <v>167500</v>
      </c>
      <c r="D17" s="4" t="inlineStr">
        <is>
          <t xml:space="preserve"> </t>
        </is>
      </c>
      <c r="E17" s="4" t="inlineStr">
        <is>
          <t xml:space="preserve"> </t>
        </is>
      </c>
      <c r="F17" s="4" t="inlineStr">
        <is>
          <t xml:space="preserve"> </t>
        </is>
      </c>
    </row>
    <row r="18">
      <c r="A18" s="4" t="inlineStr">
        <is>
          <t>Annual sale over percentage</t>
        </is>
      </c>
      <c r="B18" s="4" t="inlineStr">
        <is>
          <t xml:space="preserve"> </t>
        </is>
      </c>
      <c r="C18" s="9" t="n">
        <v>0.07000000000000001</v>
      </c>
      <c r="D18" s="4" t="inlineStr">
        <is>
          <t xml:space="preserve"> </t>
        </is>
      </c>
      <c r="E18" s="4" t="inlineStr">
        <is>
          <t xml:space="preserve"> </t>
        </is>
      </c>
      <c r="F18" s="4" t="inlineStr">
        <is>
          <t xml:space="preserve"> </t>
        </is>
      </c>
    </row>
    <row r="19">
      <c r="A19" s="4" t="inlineStr">
        <is>
          <t>Annual breakpoint lease amount</t>
        </is>
      </c>
      <c r="B19" s="4" t="inlineStr">
        <is>
          <t xml:space="preserve"> </t>
        </is>
      </c>
      <c r="C19" s="5" t="n">
        <v>2093750</v>
      </c>
      <c r="D19" s="4" t="inlineStr">
        <is>
          <t xml:space="preserve"> </t>
        </is>
      </c>
      <c r="E19" s="4" t="inlineStr">
        <is>
          <t xml:space="preserve"> </t>
        </is>
      </c>
      <c r="F19" s="4" t="inlineStr">
        <is>
          <t xml:space="preserve"> </t>
        </is>
      </c>
    </row>
    <row r="20">
      <c r="A20" s="4" t="inlineStr">
        <is>
          <t>Lease extension description</t>
        </is>
      </c>
      <c r="B20" s="4" t="inlineStr">
        <is>
          <t xml:space="preserve"> </t>
        </is>
      </c>
      <c r="C20" s="4" t="inlineStr">
        <is>
          <t>(January 1, 2021 to December 31, 2040)</t>
        </is>
      </c>
      <c r="D20" s="4" t="inlineStr">
        <is>
          <t xml:space="preserve"> </t>
        </is>
      </c>
      <c r="E20" s="4" t="inlineStr">
        <is>
          <t xml:space="preserve"> </t>
        </is>
      </c>
      <c r="F20" s="4" t="inlineStr">
        <is>
          <t xml:space="preserve"> </t>
        </is>
      </c>
    </row>
    <row r="21">
      <c r="A21" s="4" t="inlineStr">
        <is>
          <t>Wensouth Corporation [Member] | 3013 Peach Orchard Road Augusta Georgi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Lived Assets Held-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 payments</t>
        </is>
      </c>
      <c r="B23" s="4" t="inlineStr">
        <is>
          <t xml:space="preserve"> </t>
        </is>
      </c>
      <c r="C23" s="5" t="n">
        <v>188000</v>
      </c>
      <c r="D23" s="4" t="inlineStr">
        <is>
          <t xml:space="preserve"> </t>
        </is>
      </c>
      <c r="E23" s="4" t="inlineStr">
        <is>
          <t xml:space="preserve"> </t>
        </is>
      </c>
      <c r="F23" s="4" t="inlineStr">
        <is>
          <t xml:space="preserve"> </t>
        </is>
      </c>
    </row>
    <row r="24">
      <c r="A24" s="4" t="inlineStr">
        <is>
          <t>Annual sale over percentage</t>
        </is>
      </c>
      <c r="B24" s="4" t="inlineStr">
        <is>
          <t xml:space="preserve"> </t>
        </is>
      </c>
      <c r="C24" s="9" t="n">
        <v>0.07000000000000001</v>
      </c>
      <c r="D24" s="4" t="inlineStr">
        <is>
          <t xml:space="preserve"> </t>
        </is>
      </c>
      <c r="E24" s="4" t="inlineStr">
        <is>
          <t xml:space="preserve"> </t>
        </is>
      </c>
      <c r="F24" s="4" t="inlineStr">
        <is>
          <t xml:space="preserve"> </t>
        </is>
      </c>
    </row>
    <row r="25">
      <c r="A25" s="4" t="inlineStr">
        <is>
          <t>Annual breakpoint lease amount</t>
        </is>
      </c>
      <c r="B25" s="4" t="inlineStr">
        <is>
          <t xml:space="preserve"> </t>
        </is>
      </c>
      <c r="C25" s="5" t="n">
        <v>2350000</v>
      </c>
      <c r="D25" s="4" t="inlineStr">
        <is>
          <t xml:space="preserve"> </t>
        </is>
      </c>
      <c r="E25" s="4" t="inlineStr">
        <is>
          <t xml:space="preserve"> </t>
        </is>
      </c>
      <c r="F25" s="4" t="inlineStr">
        <is>
          <t xml:space="preserve"> </t>
        </is>
      </c>
    </row>
    <row r="26">
      <c r="A26" s="4" t="inlineStr">
        <is>
          <t>Lease extension description</t>
        </is>
      </c>
      <c r="B26" s="4" t="inlineStr">
        <is>
          <t xml:space="preserve"> </t>
        </is>
      </c>
      <c r="C26" s="4" t="inlineStr">
        <is>
          <t>(January 1, 2021 to December 31, 2040)</t>
        </is>
      </c>
      <c r="D26" s="4" t="inlineStr">
        <is>
          <t xml:space="preserve"> </t>
        </is>
      </c>
      <c r="E26" s="4" t="inlineStr">
        <is>
          <t xml:space="preserve"> </t>
        </is>
      </c>
      <c r="F26" s="4" t="inlineStr">
        <is>
          <t xml:space="preserve"> </t>
        </is>
      </c>
    </row>
    <row r="27">
      <c r="A27" s="4" t="inlineStr">
        <is>
          <t>Wensouth Corporation [Member] | 361 Highway 17 Bypass Mt Pleasant South Carolin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Lived Assets Held-for-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nt payments</t>
        </is>
      </c>
      <c r="B29" s="4" t="inlineStr">
        <is>
          <t xml:space="preserve"> </t>
        </is>
      </c>
      <c r="C29" s="5" t="n">
        <v>146520</v>
      </c>
      <c r="D29" s="4" t="inlineStr">
        <is>
          <t xml:space="preserve"> </t>
        </is>
      </c>
      <c r="E29" s="4" t="inlineStr">
        <is>
          <t xml:space="preserve"> </t>
        </is>
      </c>
      <c r="F29" s="4" t="inlineStr">
        <is>
          <t xml:space="preserve"> </t>
        </is>
      </c>
    </row>
    <row r="30">
      <c r="A30" s="4" t="inlineStr">
        <is>
          <t>Annual sale over percentage</t>
        </is>
      </c>
      <c r="B30" s="4" t="inlineStr">
        <is>
          <t xml:space="preserve"> </t>
        </is>
      </c>
      <c r="C30" s="9" t="n">
        <v>0.07000000000000001</v>
      </c>
      <c r="D30" s="4" t="inlineStr">
        <is>
          <t xml:space="preserve"> </t>
        </is>
      </c>
      <c r="E30" s="4" t="inlineStr">
        <is>
          <t xml:space="preserve"> </t>
        </is>
      </c>
      <c r="F30" s="4" t="inlineStr">
        <is>
          <t xml:space="preserve"> </t>
        </is>
      </c>
    </row>
    <row r="31">
      <c r="A31" s="4" t="inlineStr">
        <is>
          <t>Annual breakpoint lease amount</t>
        </is>
      </c>
      <c r="B31" s="4" t="inlineStr">
        <is>
          <t xml:space="preserve"> </t>
        </is>
      </c>
      <c r="C31" s="5" t="n">
        <v>1831500</v>
      </c>
      <c r="D31" s="4" t="inlineStr">
        <is>
          <t xml:space="preserve"> </t>
        </is>
      </c>
      <c r="E31" s="4" t="inlineStr">
        <is>
          <t xml:space="preserve"> </t>
        </is>
      </c>
      <c r="F31" s="4" t="inlineStr">
        <is>
          <t xml:space="preserve"> </t>
        </is>
      </c>
    </row>
    <row r="32">
      <c r="A32" s="4" t="inlineStr">
        <is>
          <t>Lease extension description</t>
        </is>
      </c>
      <c r="B32" s="4" t="inlineStr">
        <is>
          <t xml:space="preserve"> </t>
        </is>
      </c>
      <c r="C32" s="4" t="inlineStr">
        <is>
          <t>(January 1,
2021 to December 31, 2040)</t>
        </is>
      </c>
      <c r="D32" s="4" t="inlineStr">
        <is>
          <t xml:space="preserve"> </t>
        </is>
      </c>
      <c r="E32" s="4" t="inlineStr">
        <is>
          <t xml:space="preserve"> </t>
        </is>
      </c>
      <c r="F32" s="4" t="inlineStr">
        <is>
          <t xml:space="preserve"> </t>
        </is>
      </c>
    </row>
    <row r="33">
      <c r="A33" s="4" t="inlineStr">
        <is>
          <t>Wensouth Corporation [Member] | 343 Folly Road Charleston South Carolin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Lived Assets Held-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t payments</t>
        </is>
      </c>
      <c r="B35" s="4" t="inlineStr">
        <is>
          <t xml:space="preserve"> </t>
        </is>
      </c>
      <c r="C35" s="5" t="n">
        <v>136000</v>
      </c>
      <c r="D35" s="4" t="inlineStr">
        <is>
          <t xml:space="preserve"> </t>
        </is>
      </c>
      <c r="E35" s="4" t="inlineStr">
        <is>
          <t xml:space="preserve"> </t>
        </is>
      </c>
      <c r="F35" s="4" t="inlineStr">
        <is>
          <t xml:space="preserve"> </t>
        </is>
      </c>
    </row>
    <row r="36">
      <c r="A36" s="4" t="inlineStr">
        <is>
          <t>Annual sale over percentage</t>
        </is>
      </c>
      <c r="B36" s="4" t="inlineStr">
        <is>
          <t xml:space="preserve"> </t>
        </is>
      </c>
      <c r="C36" s="9" t="n">
        <v>0.07000000000000001</v>
      </c>
      <c r="D36" s="4" t="inlineStr">
        <is>
          <t xml:space="preserve"> </t>
        </is>
      </c>
      <c r="E36" s="4" t="inlineStr">
        <is>
          <t xml:space="preserve"> </t>
        </is>
      </c>
      <c r="F36" s="4" t="inlineStr">
        <is>
          <t xml:space="preserve"> </t>
        </is>
      </c>
    </row>
    <row r="37">
      <c r="A37" s="4" t="inlineStr">
        <is>
          <t>Annual breakpoint lease amount</t>
        </is>
      </c>
      <c r="B37" s="4" t="inlineStr">
        <is>
          <t xml:space="preserve"> </t>
        </is>
      </c>
      <c r="C37" s="5" t="n">
        <v>1700000</v>
      </c>
      <c r="D37" s="4" t="inlineStr">
        <is>
          <t xml:space="preserve"> </t>
        </is>
      </c>
      <c r="E37" s="4" t="inlineStr">
        <is>
          <t xml:space="preserve"> </t>
        </is>
      </c>
      <c r="F37" s="4" t="inlineStr">
        <is>
          <t xml:space="preserve"> </t>
        </is>
      </c>
    </row>
    <row r="38">
      <c r="A38" s="4" t="inlineStr">
        <is>
          <t>Lease extension description</t>
        </is>
      </c>
      <c r="B38" s="4" t="inlineStr">
        <is>
          <t xml:space="preserve"> </t>
        </is>
      </c>
      <c r="C38" s="4" t="inlineStr">
        <is>
          <t>(January 1, 2021 to December 31, 2040)</t>
        </is>
      </c>
      <c r="D38" s="4" t="inlineStr">
        <is>
          <t xml:space="preserve"> </t>
        </is>
      </c>
      <c r="E38" s="4" t="inlineStr">
        <is>
          <t xml:space="preserve"> </t>
        </is>
      </c>
      <c r="F38" s="4" t="inlineStr">
        <is>
          <t xml:space="preserve"> </t>
        </is>
      </c>
    </row>
    <row r="39">
      <c r="A39" s="4" t="inlineStr">
        <is>
          <t>RMH Franchise Corpor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Lived Assets Held-for-sa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nt payments</t>
        </is>
      </c>
      <c r="B41" s="4" t="inlineStr">
        <is>
          <t xml:space="preserve"> </t>
        </is>
      </c>
      <c r="C41" s="4" t="inlineStr">
        <is>
          <t xml:space="preserve"> </t>
        </is>
      </c>
      <c r="D41" s="4" t="inlineStr">
        <is>
          <t xml:space="preserve"> </t>
        </is>
      </c>
      <c r="E41" s="5" t="n">
        <v>5750</v>
      </c>
      <c r="F41" s="4" t="inlineStr">
        <is>
          <t xml:space="preserve"> </t>
        </is>
      </c>
    </row>
    <row r="42">
      <c r="A42" s="4" t="inlineStr">
        <is>
          <t>Lease gross sale, percentage</t>
        </is>
      </c>
      <c r="B42" s="4" t="inlineStr">
        <is>
          <t xml:space="preserve"> </t>
        </is>
      </c>
      <c r="C42" s="4" t="inlineStr">
        <is>
          <t xml:space="preserve"> </t>
        </is>
      </c>
      <c r="D42" s="4" t="inlineStr">
        <is>
          <t>six</t>
        </is>
      </c>
      <c r="E42" s="4" t="inlineStr">
        <is>
          <t xml:space="preserve"> </t>
        </is>
      </c>
      <c r="F42" s="4" t="inlineStr">
        <is>
          <t xml:space="preserve"> </t>
        </is>
      </c>
    </row>
    <row r="43">
      <c r="A43" s="4" t="inlineStr">
        <is>
          <t>Wendy's Restau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Lived Assets Held-for-sa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al estate properties | Restaurant</t>
        </is>
      </c>
      <c r="B45" s="4" t="inlineStr">
        <is>
          <t xml:space="preserve"> </t>
        </is>
      </c>
      <c r="C45" s="4" t="inlineStr">
        <is>
          <t xml:space="preserve"> </t>
        </is>
      </c>
      <c r="D45" s="4" t="inlineStr">
        <is>
          <t xml:space="preserve"> </t>
        </is>
      </c>
      <c r="E45" s="4" t="inlineStr">
        <is>
          <t xml:space="preserve"> </t>
        </is>
      </c>
      <c r="F45" s="6" t="n">
        <v>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ARTNERSHIP AGREEMENT (Details Narrative)</t>
        </is>
      </c>
      <c r="B1" s="2" t="inlineStr">
        <is>
          <t>Oct. 20, 2020</t>
        </is>
      </c>
      <c r="C1" s="2" t="inlineStr">
        <is>
          <t>Sep. 30, 2022</t>
        </is>
      </c>
    </row>
    <row r="2">
      <c r="A2" s="4" t="inlineStr">
        <is>
          <t>Partnership agreement extended date</t>
        </is>
      </c>
      <c r="B2" s="4" t="inlineStr">
        <is>
          <t>Nov. 30,  2023</t>
        </is>
      </c>
      <c r="C2" s="4" t="inlineStr">
        <is>
          <t xml:space="preserve"> </t>
        </is>
      </c>
    </row>
    <row r="3">
      <c r="A3" s="4" t="inlineStr">
        <is>
          <t>Limited Partner [Member]</t>
        </is>
      </c>
      <c r="B3" s="4" t="inlineStr">
        <is>
          <t xml:space="preserve"> </t>
        </is>
      </c>
      <c r="C3" s="4" t="inlineStr">
        <is>
          <t xml:space="preserve"> </t>
        </is>
      </c>
    </row>
    <row r="4">
      <c r="A4" s="4" t="inlineStr">
        <is>
          <t>Net profits or losses from operations amended</t>
        </is>
      </c>
      <c r="B4" s="4" t="inlineStr">
        <is>
          <t xml:space="preserve"> </t>
        </is>
      </c>
      <c r="C4" s="9" t="n">
        <v>0.99</v>
      </c>
    </row>
    <row r="5">
      <c r="A5" s="4" t="inlineStr">
        <is>
          <t>Amended rate of net proceeds were to be distributed</t>
        </is>
      </c>
      <c r="B5" s="4" t="inlineStr">
        <is>
          <t xml:space="preserve"> </t>
        </is>
      </c>
      <c r="C5" s="9" t="n">
        <v>0.99</v>
      </c>
    </row>
    <row r="6">
      <c r="A6" s="4" t="inlineStr">
        <is>
          <t>Cumulative simple return on adjusted original capital</t>
        </is>
      </c>
      <c r="B6" s="4" t="inlineStr">
        <is>
          <t xml:space="preserve"> </t>
        </is>
      </c>
      <c r="C6" s="9" t="n">
        <v>0.1</v>
      </c>
    </row>
    <row r="7">
      <c r="A7" s="4" t="inlineStr">
        <is>
          <t>Amended distributions as percentage of adjusted original capital</t>
        </is>
      </c>
      <c r="B7" s="4" t="inlineStr">
        <is>
          <t xml:space="preserve"> </t>
        </is>
      </c>
      <c r="C7" s="9" t="n">
        <v>1</v>
      </c>
    </row>
    <row r="8">
      <c r="A8" s="4" t="inlineStr">
        <is>
          <t>Liquidation preference of limited partners amended</t>
        </is>
      </c>
      <c r="B8" s="4" t="inlineStr">
        <is>
          <t xml:space="preserve"> </t>
        </is>
      </c>
      <c r="C8" s="10" t="n">
        <v>0.135</v>
      </c>
    </row>
    <row r="9">
      <c r="A9" s="4" t="inlineStr">
        <is>
          <t>Net proceeds available for distribution</t>
        </is>
      </c>
      <c r="B9" s="4" t="inlineStr">
        <is>
          <t xml:space="preserve"> </t>
        </is>
      </c>
      <c r="C9" s="9" t="n">
        <v>0.99</v>
      </c>
    </row>
    <row r="10">
      <c r="A10" s="4" t="inlineStr">
        <is>
          <t>General Partner [Member]</t>
        </is>
      </c>
      <c r="B10" s="4" t="inlineStr">
        <is>
          <t xml:space="preserve"> </t>
        </is>
      </c>
      <c r="C10" s="4" t="inlineStr">
        <is>
          <t xml:space="preserve"> </t>
        </is>
      </c>
    </row>
    <row r="11">
      <c r="A11" s="4" t="inlineStr">
        <is>
          <t>Net profits or losses from operations amended</t>
        </is>
      </c>
      <c r="B11" s="4" t="inlineStr">
        <is>
          <t xml:space="preserve"> </t>
        </is>
      </c>
      <c r="C11" s="9" t="n">
        <v>0.01</v>
      </c>
    </row>
    <row r="12">
      <c r="A12" s="4" t="inlineStr">
        <is>
          <t>Amended rate of net proceeds were to be distributed</t>
        </is>
      </c>
      <c r="B12" s="4" t="inlineStr">
        <is>
          <t xml:space="preserve"> </t>
        </is>
      </c>
      <c r="C12" s="9" t="n">
        <v>0.01</v>
      </c>
    </row>
    <row r="13">
      <c r="A13" s="4" t="inlineStr">
        <is>
          <t>Net proceeds available for distribution</t>
        </is>
      </c>
      <c r="B13" s="4" t="inlineStr">
        <is>
          <t xml:space="preserve"> </t>
        </is>
      </c>
      <c r="C13" s="9"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UNTS PAID AND/OR ACCRUED TO GENERAL PARTNER AND ITS AFFLIAT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s</t>
        </is>
      </c>
      <c r="B4" s="5" t="n">
        <v>68079</v>
      </c>
      <c r="C4" s="5" t="n">
        <v>68079</v>
      </c>
      <c r="D4" s="5" t="n">
        <v>204237</v>
      </c>
      <c r="E4" s="5" t="n">
        <v>206901</v>
      </c>
    </row>
    <row r="5">
      <c r="A5" s="4" t="inlineStr">
        <is>
          <t>Overhead allowance</t>
        </is>
      </c>
      <c r="B5" s="6" t="n">
        <v>5814</v>
      </c>
      <c r="C5" s="6" t="n">
        <v>5814</v>
      </c>
      <c r="D5" s="6" t="n">
        <v>17442</v>
      </c>
      <c r="E5" s="6" t="n">
        <v>17442</v>
      </c>
    </row>
    <row r="6">
      <c r="A6" s="4" t="inlineStr">
        <is>
          <t>Leasing commissions</t>
        </is>
      </c>
      <c r="B6" s="4" t="inlineStr">
        <is>
          <t xml:space="preserve"> </t>
        </is>
      </c>
      <c r="C6" s="4" t="inlineStr">
        <is>
          <t xml:space="preserve"> </t>
        </is>
      </c>
      <c r="D6" s="4" t="inlineStr">
        <is>
          <t xml:space="preserve"> </t>
        </is>
      </c>
      <c r="E6" s="6" t="n">
        <v>222633</v>
      </c>
    </row>
    <row r="7">
      <c r="A7" s="4" t="inlineStr">
        <is>
          <t>Reimbursement for out-of-pocket expenses</t>
        </is>
      </c>
      <c r="B7" s="4" t="inlineStr">
        <is>
          <t xml:space="preserve"> </t>
        </is>
      </c>
      <c r="C7" s="4" t="inlineStr">
        <is>
          <t xml:space="preserve"> </t>
        </is>
      </c>
      <c r="D7" s="6" t="n">
        <v>2500</v>
      </c>
      <c r="E7" s="6" t="n">
        <v>2500</v>
      </c>
    </row>
    <row r="8">
      <c r="A8" s="4" t="inlineStr">
        <is>
          <t>Cash distribution</t>
        </is>
      </c>
      <c r="B8" s="6" t="n">
        <v>848</v>
      </c>
      <c r="C8" s="6" t="n">
        <v>1151</v>
      </c>
      <c r="D8" s="6" t="n">
        <v>7470</v>
      </c>
      <c r="E8" s="6" t="n">
        <v>2547</v>
      </c>
    </row>
    <row r="9">
      <c r="A9" s="4" t="inlineStr">
        <is>
          <t>Amounts paid and/or accrued to the General Partner</t>
        </is>
      </c>
      <c r="B9" s="5" t="n">
        <v>74741</v>
      </c>
      <c r="C9" s="5" t="n">
        <v>75044</v>
      </c>
      <c r="D9" s="5" t="n">
        <v>231649</v>
      </c>
      <c r="E9" s="5" t="n">
        <v>4520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ADVISORY BOARD FEES PAID TO JESSE SMA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visory Board Fees paid</t>
        </is>
      </c>
      <c r="B4" s="5" t="n">
        <v>875</v>
      </c>
      <c r="C4" s="5" t="n">
        <v>875</v>
      </c>
      <c r="D4" s="5" t="n">
        <v>2625</v>
      </c>
      <c r="E4" s="5" t="n">
        <v>26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GENERAL PARTNER AND ITS AFFILIATES (Details Narrative) - USD ($)</t>
        </is>
      </c>
      <c r="B1" s="2" t="inlineStr">
        <is>
          <t>Mar. 01, 2021</t>
        </is>
      </c>
      <c r="C1" s="2" t="inlineStr">
        <is>
          <t>Jan. 01, 2021</t>
        </is>
      </c>
      <c r="D1" s="2" t="inlineStr">
        <is>
          <t>Sep. 30,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ue to Affiliate</t>
        </is>
      </c>
      <c r="B3" s="4" t="inlineStr">
        <is>
          <t xml:space="preserve"> </t>
        </is>
      </c>
      <c r="C3" s="4" t="inlineStr">
        <is>
          <t xml:space="preserve"> </t>
        </is>
      </c>
      <c r="D3" s="5" t="n">
        <v>848</v>
      </c>
      <c r="E3" s="5" t="n">
        <v>4533</v>
      </c>
    </row>
    <row r="4">
      <c r="A4" s="4" t="inlineStr">
        <is>
          <t>Outstanding advisory board fees</t>
        </is>
      </c>
      <c r="B4" s="4" t="inlineStr">
        <is>
          <t xml:space="preserve"> </t>
        </is>
      </c>
      <c r="C4" s="4" t="inlineStr">
        <is>
          <t xml:space="preserve"> </t>
        </is>
      </c>
      <c r="D4" s="5" t="n">
        <v>0</v>
      </c>
      <c r="E4" s="5" t="n">
        <v>0</v>
      </c>
    </row>
    <row r="5">
      <c r="A5" s="4" t="inlineStr">
        <is>
          <t>Permanent Manager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ercentage of base fee on gross receipts</t>
        </is>
      </c>
      <c r="B7" s="4" t="inlineStr">
        <is>
          <t xml:space="preserve"> </t>
        </is>
      </c>
      <c r="C7" s="4" t="inlineStr">
        <is>
          <t>four percent</t>
        </is>
      </c>
      <c r="D7" s="4" t="inlineStr">
        <is>
          <t xml:space="preserve"> </t>
        </is>
      </c>
      <c r="E7" s="4" t="inlineStr">
        <is>
          <t xml:space="preserve"> </t>
        </is>
      </c>
    </row>
    <row r="8">
      <c r="A8" s="4" t="inlineStr">
        <is>
          <t>Maximum reimbursement on office rent and related expenses</t>
        </is>
      </c>
      <c r="B8" s="5" t="n">
        <v>272316</v>
      </c>
      <c r="C8" s="5" t="n">
        <v>13250</v>
      </c>
      <c r="D8" s="4" t="inlineStr">
        <is>
          <t xml:space="preserve"> </t>
        </is>
      </c>
      <c r="E8" s="4" t="inlineStr">
        <is>
          <t xml:space="preserve"> </t>
        </is>
      </c>
    </row>
    <row r="9">
      <c r="A9" s="4" t="inlineStr">
        <is>
          <t>Percentage of increase in base fee and expenses reimbursement</t>
        </is>
      </c>
      <c r="B9" s="10" t="n">
        <v>0.0554</v>
      </c>
      <c r="C9" s="4" t="inlineStr">
        <is>
          <t xml:space="preserve"> </t>
        </is>
      </c>
      <c r="D9" s="4" t="inlineStr">
        <is>
          <t xml:space="preserve"> </t>
        </is>
      </c>
      <c r="E9" s="4" t="inlineStr">
        <is>
          <t xml:space="preserve"> </t>
        </is>
      </c>
    </row>
    <row r="10">
      <c r="A10" s="4" t="inlineStr">
        <is>
          <t>Fees received from partnership, by general partner</t>
        </is>
      </c>
      <c r="B10" s="5" t="n">
        <v>23256</v>
      </c>
      <c r="C10" s="4" t="inlineStr">
        <is>
          <t xml:space="preserve"> </t>
        </is>
      </c>
      <c r="D10" s="4" t="inlineStr">
        <is>
          <t xml:space="preserve"> </t>
        </is>
      </c>
      <c r="E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CONTINGENT LIABILITIES (Details Narrative)</t>
        </is>
      </c>
      <c r="B1" s="2" t="inlineStr">
        <is>
          <t>9 Months Ended</t>
        </is>
      </c>
    </row>
    <row r="2">
      <c r="B2" s="2" t="inlineStr">
        <is>
          <t>Sep. 30, 2022 USD ($) Number</t>
        </is>
      </c>
      <c r="C2" s="2" t="inlineStr">
        <is>
          <t>Sep. 30, 2021 USD ($)</t>
        </is>
      </c>
    </row>
    <row r="3">
      <c r="A3" s="3" t="inlineStr">
        <is>
          <t>Commitments and Contingencies Disclosure [Abstract]</t>
        </is>
      </c>
      <c r="B3" s="4" t="inlineStr">
        <is>
          <t xml:space="preserve"> </t>
        </is>
      </c>
      <c r="C3" s="4" t="inlineStr">
        <is>
          <t xml:space="preserve"> </t>
        </is>
      </c>
    </row>
    <row r="4">
      <c r="A4" s="4" t="inlineStr">
        <is>
          <t>Maximum percentage of disposition fees on sale of partnership properties</t>
        </is>
      </c>
      <c r="B4" s="4" t="inlineStr">
        <is>
          <t>three percent</t>
        </is>
      </c>
      <c r="C4" s="4" t="inlineStr">
        <is>
          <t xml:space="preserve"> </t>
        </is>
      </c>
    </row>
    <row r="5">
      <c r="A5" s="4" t="inlineStr">
        <is>
          <t>Number of partnership properties for sale | Number</t>
        </is>
      </c>
      <c r="B5" s="6" t="n">
        <v>3</v>
      </c>
      <c r="C5" s="4" t="inlineStr">
        <is>
          <t xml:space="preserve"> </t>
        </is>
      </c>
    </row>
    <row r="6">
      <c r="A6" s="4" t="inlineStr">
        <is>
          <t>Percentage of disposition fees to be escrowed</t>
        </is>
      </c>
      <c r="B6" s="4" t="inlineStr">
        <is>
          <t>fifty percent</t>
        </is>
      </c>
      <c r="C6" s="4" t="inlineStr">
        <is>
          <t xml:space="preserve"> </t>
        </is>
      </c>
    </row>
    <row r="7">
      <c r="A7" s="4" t="inlineStr">
        <is>
          <t>Amount of recovery of funds</t>
        </is>
      </c>
      <c r="B7" s="5" t="n">
        <v>4500000</v>
      </c>
      <c r="C7" s="4" t="inlineStr">
        <is>
          <t xml:space="preserve"> </t>
        </is>
      </c>
    </row>
    <row r="8">
      <c r="A8" s="4" t="inlineStr">
        <is>
          <t>[custom:AggregateOfRecoveryOfFundsValue]</t>
        </is>
      </c>
      <c r="B8" s="5" t="n">
        <v>6000000</v>
      </c>
      <c r="C8" s="5" t="n">
        <v>6000000</v>
      </c>
    </row>
    <row r="9">
      <c r="A9" s="4" t="inlineStr">
        <is>
          <t>Payable fee on achieving recovery level</t>
        </is>
      </c>
      <c r="B9" s="4" t="inlineStr">
        <is>
          <t xml:space="preserve"> </t>
        </is>
      </c>
      <c r="C9" s="5" t="n">
        <v>162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PMA INDEMNIFICATION TRUST (Details Narrative)</t>
        </is>
      </c>
      <c r="B1" s="2" t="inlineStr">
        <is>
          <t>9 Months Ended</t>
        </is>
      </c>
    </row>
    <row r="2">
      <c r="B2" s="2" t="inlineStr">
        <is>
          <t>Sep. 30, 2022 USD ($)</t>
        </is>
      </c>
    </row>
    <row r="3">
      <c r="A3" s="4" t="inlineStr">
        <is>
          <t>Reserve related to partnership assets</t>
        </is>
      </c>
      <c r="B3" s="5" t="n">
        <v>250000</v>
      </c>
    </row>
    <row r="4">
      <c r="A4" s="4" t="inlineStr">
        <is>
          <t>Earnings credited to the trust</t>
        </is>
      </c>
      <c r="B4" s="5" t="n">
        <v>2301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DISCLOSURES (Details Narrative) - USD ($)</t>
        </is>
      </c>
      <c r="B1" s="2" t="inlineStr">
        <is>
          <t>9 Months Ended</t>
        </is>
      </c>
    </row>
    <row r="2">
      <c r="B2" s="2" t="inlineStr">
        <is>
          <t>Sep. 30, 2022</t>
        </is>
      </c>
      <c r="C2" s="2" t="inlineStr">
        <is>
          <t>Sep. 30, 2021</t>
        </is>
      </c>
    </row>
    <row r="3">
      <c r="A3" s="3" t="inlineStr">
        <is>
          <t>Fair Value Disclosures [Abstract]</t>
        </is>
      </c>
      <c r="B3" s="4" t="inlineStr">
        <is>
          <t xml:space="preserve"> </t>
        </is>
      </c>
      <c r="C3" s="4" t="inlineStr">
        <is>
          <t xml:space="preserve"> </t>
        </is>
      </c>
    </row>
    <row r="4">
      <c r="A4" s="4" t="inlineStr">
        <is>
          <t>Recognition of transfers between levels of the fair value hierarchy</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Parenthetical)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imited partners, interests outstanding</t>
        </is>
      </c>
      <c r="B3" s="7" t="n">
        <v>46280.3</v>
      </c>
      <c r="C3" s="7" t="n">
        <v>462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ntal income (Note 3)</t>
        </is>
      </c>
      <c r="B4" s="5" t="n">
        <v>351179</v>
      </c>
      <c r="C4" s="5" t="n">
        <v>415633</v>
      </c>
      <c r="D4" s="5" t="n">
        <v>999354</v>
      </c>
      <c r="E4" s="5" t="n">
        <v>1122570</v>
      </c>
    </row>
    <row r="5">
      <c r="A5" s="4" t="inlineStr">
        <is>
          <t>TOTAL OPERATING REVENUES</t>
        </is>
      </c>
      <c r="B5" s="6" t="n">
        <v>351179</v>
      </c>
      <c r="C5" s="6" t="n">
        <v>415633</v>
      </c>
      <c r="D5" s="6" t="n">
        <v>999354</v>
      </c>
      <c r="E5" s="6" t="n">
        <v>112257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artnership management fees (Note 5)</t>
        </is>
      </c>
      <c r="B7" s="6" t="n">
        <v>68079</v>
      </c>
      <c r="C7" s="6" t="n">
        <v>68079</v>
      </c>
      <c r="D7" s="6" t="n">
        <v>204237</v>
      </c>
      <c r="E7" s="6" t="n">
        <v>206901</v>
      </c>
    </row>
    <row r="8">
      <c r="A8" s="4" t="inlineStr">
        <is>
          <t>Insurance</t>
        </is>
      </c>
      <c r="B8" s="6" t="n">
        <v>1550</v>
      </c>
      <c r="C8" s="6" t="n">
        <v>1520</v>
      </c>
      <c r="D8" s="6" t="n">
        <v>4651</v>
      </c>
      <c r="E8" s="6" t="n">
        <v>4561</v>
      </c>
    </row>
    <row r="9">
      <c r="A9" s="4" t="inlineStr">
        <is>
          <t>General and administrative</t>
        </is>
      </c>
      <c r="B9" s="6" t="n">
        <v>41300</v>
      </c>
      <c r="C9" s="6" t="n">
        <v>12353</v>
      </c>
      <c r="D9" s="6" t="n">
        <v>103206</v>
      </c>
      <c r="E9" s="6" t="n">
        <v>54897</v>
      </c>
    </row>
    <row r="10">
      <c r="A10" s="4" t="inlineStr">
        <is>
          <t>Advisory Board fees and expenses</t>
        </is>
      </c>
      <c r="B10" s="6" t="n">
        <v>1750</v>
      </c>
      <c r="C10" s="6" t="n">
        <v>1750</v>
      </c>
      <c r="D10" s="6" t="n">
        <v>5250</v>
      </c>
      <c r="E10" s="6" t="n">
        <v>5250</v>
      </c>
    </row>
    <row r="11">
      <c r="A11" s="4" t="inlineStr">
        <is>
          <t>Professional services</t>
        </is>
      </c>
      <c r="B11" s="6" t="n">
        <v>39495</v>
      </c>
      <c r="C11" s="6" t="n">
        <v>26441</v>
      </c>
      <c r="D11" s="6" t="n">
        <v>191389</v>
      </c>
      <c r="E11" s="6" t="n">
        <v>148862</v>
      </c>
    </row>
    <row r="12">
      <c r="A12" s="4" t="inlineStr">
        <is>
          <t>Depreciation</t>
        </is>
      </c>
      <c r="B12" s="6" t="n">
        <v>0</v>
      </c>
      <c r="C12" s="6" t="n">
        <v>5449</v>
      </c>
      <c r="D12" s="6" t="n">
        <v>0</v>
      </c>
      <c r="E12" s="6" t="n">
        <v>28198</v>
      </c>
    </row>
    <row r="13">
      <c r="A13" s="4" t="inlineStr">
        <is>
          <t>Amortization</t>
        </is>
      </c>
      <c r="B13" s="6" t="n">
        <v>10588</v>
      </c>
      <c r="C13" s="6" t="n">
        <v>12465</v>
      </c>
      <c r="D13" s="6" t="n">
        <v>32666</v>
      </c>
      <c r="E13" s="6" t="n">
        <v>37395</v>
      </c>
    </row>
    <row r="14">
      <c r="A14" s="4" t="inlineStr">
        <is>
          <t>TOTAL OPERATING EXPENSES</t>
        </is>
      </c>
      <c r="B14" s="6" t="n">
        <v>162762</v>
      </c>
      <c r="C14" s="6" t="n">
        <v>128057</v>
      </c>
      <c r="D14" s="6" t="n">
        <v>541399</v>
      </c>
      <c r="E14" s="6" t="n">
        <v>486064</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Other income</t>
        </is>
      </c>
      <c r="B16" s="6" t="n">
        <v>20</v>
      </c>
      <c r="C16" s="6" t="n">
        <v>0</v>
      </c>
      <c r="D16" s="6" t="n">
        <v>44495</v>
      </c>
      <c r="E16" s="6" t="n">
        <v>294</v>
      </c>
    </row>
    <row r="17">
      <c r="A17" s="4" t="inlineStr">
        <is>
          <t>Other interest income</t>
        </is>
      </c>
      <c r="B17" s="6" t="n">
        <v>98</v>
      </c>
      <c r="C17" s="6" t="n">
        <v>239</v>
      </c>
      <c r="D17" s="6" t="n">
        <v>416</v>
      </c>
      <c r="E17" s="4" t="inlineStr">
        <is>
          <t xml:space="preserve"> </t>
        </is>
      </c>
    </row>
    <row r="18">
      <c r="A18" s="4" t="inlineStr">
        <is>
          <t>Gain on sale of property</t>
        </is>
      </c>
      <c r="B18" s="4" t="inlineStr">
        <is>
          <t xml:space="preserve"> </t>
        </is>
      </c>
      <c r="C18" s="4" t="inlineStr">
        <is>
          <t xml:space="preserve"> </t>
        </is>
      </c>
      <c r="D18" s="6" t="n">
        <v>1103208</v>
      </c>
      <c r="E18" s="4" t="inlineStr">
        <is>
          <t xml:space="preserve"> </t>
        </is>
      </c>
    </row>
    <row r="19">
      <c r="A19" s="4" t="inlineStr">
        <is>
          <t>TOTAL OTHER INCOME</t>
        </is>
      </c>
      <c r="B19" s="6" t="n">
        <v>118</v>
      </c>
      <c r="C19" s="6" t="n">
        <v>239</v>
      </c>
      <c r="D19" s="6" t="n">
        <v>1148119</v>
      </c>
      <c r="E19" s="6" t="n">
        <v>294</v>
      </c>
    </row>
    <row r="20">
      <c r="A20" s="4" t="inlineStr">
        <is>
          <t>NET INCOME</t>
        </is>
      </c>
      <c r="B20" s="6" t="n">
        <v>188535</v>
      </c>
      <c r="C20" s="6" t="n">
        <v>287815</v>
      </c>
      <c r="D20" s="6" t="n">
        <v>1606074</v>
      </c>
      <c r="E20" s="6" t="n">
        <v>636800</v>
      </c>
    </row>
    <row r="21">
      <c r="A21" s="4" t="inlineStr">
        <is>
          <t>NET INCOME ALLOCATED- GENERAL PARTNER</t>
        </is>
      </c>
      <c r="B21" s="6" t="n">
        <v>1885</v>
      </c>
      <c r="C21" s="6" t="n">
        <v>2878</v>
      </c>
      <c r="D21" s="6" t="n">
        <v>16060</v>
      </c>
      <c r="E21" s="6" t="n">
        <v>6368</v>
      </c>
    </row>
    <row r="22">
      <c r="A22" s="4" t="inlineStr">
        <is>
          <t>NET INCOME ALLOCATED- LIMITED PARTNERS</t>
        </is>
      </c>
      <c r="B22" s="5" t="n">
        <v>186650</v>
      </c>
      <c r="C22" s="5" t="n">
        <v>284937</v>
      </c>
      <c r="D22" s="5" t="n">
        <v>1590014</v>
      </c>
      <c r="E22" s="5" t="n">
        <v>630432</v>
      </c>
    </row>
    <row r="23">
      <c r="A23" s="3" t="inlineStr">
        <is>
          <t>Based on 46,280.3 interests outstanding: (Basic and diluted)</t>
        </is>
      </c>
      <c r="B23" s="4" t="inlineStr">
        <is>
          <t xml:space="preserve"> </t>
        </is>
      </c>
      <c r="C23" s="4" t="inlineStr">
        <is>
          <t xml:space="preserve"> </t>
        </is>
      </c>
      <c r="D23" s="4" t="inlineStr">
        <is>
          <t xml:space="preserve"> </t>
        </is>
      </c>
      <c r="E23" s="4" t="inlineStr">
        <is>
          <t xml:space="preserve"> </t>
        </is>
      </c>
    </row>
    <row r="24">
      <c r="A24" s="4" t="inlineStr">
        <is>
          <t>NET INCOME PER LIMITED PARTNERSHIP INTEREST</t>
        </is>
      </c>
      <c r="B24" s="8" t="n">
        <v>4.03</v>
      </c>
      <c r="C24" s="8" t="n">
        <v>6.16</v>
      </c>
      <c r="D24" s="8" t="n">
        <v>34.36</v>
      </c>
      <c r="E24" s="8" t="n">
        <v>13.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Statements of Income (Unaudited) (Parenthetical) - shares</t>
        </is>
      </c>
      <c r="B1" s="2" t="inlineStr">
        <is>
          <t>Sep. 30, 2022</t>
        </is>
      </c>
      <c r="C1" s="2" t="inlineStr">
        <is>
          <t>Dec. 31, 2021</t>
        </is>
      </c>
    </row>
    <row r="2">
      <c r="A2" s="3" t="inlineStr">
        <is>
          <t>Income Statement [Abstract]</t>
        </is>
      </c>
      <c r="B2" s="4" t="inlineStr">
        <is>
          <t xml:space="preserve"> </t>
        </is>
      </c>
      <c r="C2" s="4" t="inlineStr">
        <is>
          <t xml:space="preserve"> </t>
        </is>
      </c>
    </row>
    <row r="3">
      <c r="A3" s="4" t="inlineStr">
        <is>
          <t>Limited partners capital account, interests outstanding</t>
        </is>
      </c>
      <c r="B3" s="7" t="n">
        <v>46280.3</v>
      </c>
      <c r="C3" s="7"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5" t="n">
        <v>1606074</v>
      </c>
      <c r="C4" s="5" t="n">
        <v>6368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32666</v>
      </c>
      <c r="C6" s="6" t="n">
        <v>65593</v>
      </c>
    </row>
    <row r="7">
      <c r="A7" s="3" t="inlineStr">
        <is>
          <t>Changes in operating assets and liabilities</t>
        </is>
      </c>
      <c r="B7" s="4" t="inlineStr">
        <is>
          <t xml:space="preserve"> </t>
        </is>
      </c>
      <c r="C7" s="4" t="inlineStr">
        <is>
          <t xml:space="preserve"> </t>
        </is>
      </c>
    </row>
    <row r="8">
      <c r="A8" s="4" t="inlineStr">
        <is>
          <t>Gain on sale of property</t>
        </is>
      </c>
      <c r="B8" s="6" t="n">
        <v>-1103208</v>
      </c>
      <c r="C8" s="4" t="inlineStr">
        <is>
          <t xml:space="preserve"> </t>
        </is>
      </c>
    </row>
    <row r="9">
      <c r="A9" s="4" t="inlineStr">
        <is>
          <t>Decrease in rents and other receivables</t>
        </is>
      </c>
      <c r="B9" s="6" t="n">
        <v>325613</v>
      </c>
      <c r="C9" s="6" t="n">
        <v>532604</v>
      </c>
    </row>
    <row r="10">
      <c r="A10" s="4" t="inlineStr">
        <is>
          <t>Increase in long-term rent receivable</t>
        </is>
      </c>
      <c r="B10" s="4" t="inlineStr">
        <is>
          <t xml:space="preserve"> </t>
        </is>
      </c>
      <c r="C10" s="6" t="n">
        <v>971</v>
      </c>
    </row>
    <row r="11">
      <c r="A11" s="4" t="inlineStr">
        <is>
          <t>Increase in security deposit escrow</t>
        </is>
      </c>
      <c r="B11" s="6" t="n">
        <v>-24</v>
      </c>
      <c r="C11" s="6" t="n">
        <v>-24</v>
      </c>
    </row>
    <row r="12">
      <c r="A12" s="4" t="inlineStr">
        <is>
          <t>Decrease (Increase) in deferred closing costs</t>
        </is>
      </c>
      <c r="B12" s="6" t="n">
        <v>6192</v>
      </c>
      <c r="C12" s="6" t="n">
        <v>-36064</v>
      </c>
    </row>
    <row r="13">
      <c r="A13" s="4" t="inlineStr">
        <is>
          <t>Decrease in prepaid insurance</t>
        </is>
      </c>
      <c r="B13" s="6" t="n">
        <v>4651</v>
      </c>
      <c r="C13" s="6" t="n">
        <v>4561</v>
      </c>
    </row>
    <row r="14">
      <c r="A14" s="4" t="inlineStr">
        <is>
          <t>Decrease in accounts payable and accrued expenses</t>
        </is>
      </c>
      <c r="B14" s="6" t="n">
        <v>33760</v>
      </c>
      <c r="C14" s="6" t="n">
        <v>82484</v>
      </c>
    </row>
    <row r="15">
      <c r="A15" s="4" t="inlineStr">
        <is>
          <t>Increase in unearned rental income</t>
        </is>
      </c>
      <c r="B15" s="6" t="n">
        <v>29549</v>
      </c>
      <c r="C15" s="6" t="n">
        <v>100005</v>
      </c>
    </row>
    <row r="16">
      <c r="A16" s="4" t="inlineStr">
        <is>
          <t>Payment of leasing commission</t>
        </is>
      </c>
      <c r="B16" s="4" t="inlineStr">
        <is>
          <t xml:space="preserve"> </t>
        </is>
      </c>
      <c r="C16" s="6" t="n">
        <v>-222633</v>
      </c>
    </row>
    <row r="17">
      <c r="A17" s="4" t="inlineStr">
        <is>
          <t>Security deposit refund</t>
        </is>
      </c>
      <c r="B17" s="6" t="n">
        <v>-7020</v>
      </c>
      <c r="C17" s="4" t="inlineStr">
        <is>
          <t xml:space="preserve"> </t>
        </is>
      </c>
    </row>
    <row r="18">
      <c r="A18" s="4" t="inlineStr">
        <is>
          <t>(Decrease) Increase in due to General Partner</t>
        </is>
      </c>
      <c r="B18" s="6" t="n">
        <v>-3685</v>
      </c>
      <c r="C18" s="6" t="n">
        <v>433</v>
      </c>
    </row>
    <row r="19">
      <c r="A19" s="4" t="inlineStr">
        <is>
          <t>Net cash from operating activities</t>
        </is>
      </c>
      <c r="B19" s="6" t="n">
        <v>924568</v>
      </c>
      <c r="C19" s="6" t="n">
        <v>1164730</v>
      </c>
    </row>
    <row r="20">
      <c r="A20" s="3" t="inlineStr">
        <is>
          <t>CASH FLOWS USED IN INVESTING ACTIVITIES:</t>
        </is>
      </c>
      <c r="B20" s="4" t="inlineStr">
        <is>
          <t xml:space="preserve"> </t>
        </is>
      </c>
      <c r="C20" s="4" t="inlineStr">
        <is>
          <t xml:space="preserve"> </t>
        </is>
      </c>
    </row>
    <row r="21">
      <c r="A21" s="4" t="inlineStr">
        <is>
          <t>Proceeds from sale of Property, net</t>
        </is>
      </c>
      <c r="B21" s="6" t="n">
        <v>1448540</v>
      </c>
      <c r="C21" s="4" t="inlineStr">
        <is>
          <t xml:space="preserve"> </t>
        </is>
      </c>
    </row>
    <row r="22">
      <c r="A22" s="4" t="inlineStr">
        <is>
          <t>Interest applied to Indemnification Trust account</t>
        </is>
      </c>
      <c r="B22" s="6" t="n">
        <v>-115</v>
      </c>
      <c r="C22" s="6" t="n">
        <v>-219</v>
      </c>
    </row>
    <row r="23">
      <c r="A23" s="4" t="inlineStr">
        <is>
          <t>Net cash used in investing activities</t>
        </is>
      </c>
      <c r="B23" s="6" t="n">
        <v>1448425</v>
      </c>
      <c r="C23" s="6" t="n">
        <v>-219</v>
      </c>
    </row>
    <row r="24">
      <c r="A24" s="3" t="inlineStr">
        <is>
          <t>CASH FLOWS USED IN FINANCING ACTIVITIES:</t>
        </is>
      </c>
      <c r="B24" s="4" t="inlineStr">
        <is>
          <t xml:space="preserve"> </t>
        </is>
      </c>
      <c r="C24" s="4" t="inlineStr">
        <is>
          <t xml:space="preserve"> </t>
        </is>
      </c>
    </row>
    <row r="25">
      <c r="A25" s="4" t="inlineStr">
        <is>
          <t>Cash distributions to Limited Partners</t>
        </is>
      </c>
      <c r="B25" s="6" t="n">
        <v>-3050000</v>
      </c>
      <c r="C25" s="6" t="n">
        <v>-1000000</v>
      </c>
    </row>
    <row r="26">
      <c r="A26" s="4" t="inlineStr">
        <is>
          <t>Cash distributions to General Partner</t>
        </is>
      </c>
      <c r="B26" s="6" t="n">
        <v>-7470</v>
      </c>
      <c r="C26" s="6" t="n">
        <v>-2547</v>
      </c>
    </row>
    <row r="27">
      <c r="A27" s="4" t="inlineStr">
        <is>
          <t>Net cash used in financing activities</t>
        </is>
      </c>
      <c r="B27" s="6" t="n">
        <v>-3057470</v>
      </c>
      <c r="C27" s="6" t="n">
        <v>-1002547</v>
      </c>
    </row>
    <row r="28">
      <c r="A28" s="4" t="inlineStr">
        <is>
          <t>NET (DECREASE) INCREASE IN CASH AND CASH EQUIVALENTS</t>
        </is>
      </c>
      <c r="B28" s="6" t="n">
        <v>-684477</v>
      </c>
      <c r="C28" s="6" t="n">
        <v>161964</v>
      </c>
    </row>
    <row r="29">
      <c r="A29" s="4" t="inlineStr">
        <is>
          <t>CASH AND CASH EQUIVALENTS AT BEGINNING OF PERIOD</t>
        </is>
      </c>
      <c r="B29" s="6" t="n">
        <v>965838</v>
      </c>
      <c r="C29" s="6" t="n">
        <v>72244</v>
      </c>
    </row>
    <row r="30">
      <c r="A30" s="4" t="inlineStr">
        <is>
          <t>CASH AND CASH EQUIVALENTS AT END OF PERIOD</t>
        </is>
      </c>
      <c r="B30" s="5" t="n">
        <v>281361</v>
      </c>
      <c r="C30" s="5" t="n">
        <v>234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Statements of Partner's Capital (Unaudited)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EGINNING BALANCE</t>
        </is>
      </c>
      <c r="B3" s="5" t="n">
        <v>4582229</v>
      </c>
      <c r="C3" s="5" t="n">
        <v>3527181</v>
      </c>
      <c r="D3" s="5" t="n">
        <v>4571313</v>
      </c>
      <c r="E3" s="5" t="n">
        <v>3750575</v>
      </c>
      <c r="F3" s="5" t="n">
        <v>3735257</v>
      </c>
      <c r="G3" s="5" t="n">
        <v>4202986</v>
      </c>
      <c r="H3" s="5" t="n">
        <v>4571313</v>
      </c>
      <c r="I3" s="5" t="n">
        <v>4202986</v>
      </c>
    </row>
    <row r="4">
      <c r="A4" s="4" t="inlineStr">
        <is>
          <t>Net Income</t>
        </is>
      </c>
      <c r="B4" s="6" t="n">
        <v>188535</v>
      </c>
      <c r="C4" s="6" t="n">
        <v>1260721</v>
      </c>
      <c r="D4" s="6" t="n">
        <v>156817</v>
      </c>
      <c r="E4" s="6" t="n">
        <v>287815</v>
      </c>
      <c r="F4" s="6" t="n">
        <v>216183</v>
      </c>
      <c r="G4" s="6" t="n">
        <v>132802</v>
      </c>
      <c r="H4" s="6" t="n">
        <v>1606074</v>
      </c>
      <c r="I4" s="6" t="n">
        <v>636800</v>
      </c>
    </row>
    <row r="5">
      <c r="A5" s="4" t="inlineStr">
        <is>
          <t>Cash Distributions ($4.32 per limited partnership interest)</t>
        </is>
      </c>
      <c r="B5" s="6" t="n">
        <v>-1650848</v>
      </c>
      <c r="C5" s="6" t="n">
        <v>-205673</v>
      </c>
      <c r="D5" s="6" t="n">
        <v>-1200949</v>
      </c>
      <c r="E5" s="6" t="n">
        <v>-201151</v>
      </c>
      <c r="F5" s="6" t="n">
        <v>-200865</v>
      </c>
      <c r="G5" s="6" t="n">
        <v>-600531</v>
      </c>
      <c r="H5" s="4" t="inlineStr">
        <is>
          <t xml:space="preserve"> </t>
        </is>
      </c>
      <c r="I5" s="4" t="inlineStr">
        <is>
          <t xml:space="preserve"> </t>
        </is>
      </c>
    </row>
    <row r="6">
      <c r="A6" s="4" t="inlineStr">
        <is>
          <t>ENDING BALANCE</t>
        </is>
      </c>
      <c r="B6" s="6" t="n">
        <v>3119916</v>
      </c>
      <c r="C6" s="6" t="n">
        <v>4582229</v>
      </c>
      <c r="D6" s="6" t="n">
        <v>3527181</v>
      </c>
      <c r="E6" s="6" t="n">
        <v>3837239</v>
      </c>
      <c r="F6" s="6" t="n">
        <v>3750575</v>
      </c>
      <c r="G6" s="6" t="n">
        <v>3735257</v>
      </c>
      <c r="H6" s="6" t="n">
        <v>3119916</v>
      </c>
      <c r="I6" s="6" t="n">
        <v>3837239</v>
      </c>
    </row>
    <row r="7">
      <c r="A7" s="4" t="inlineStr">
        <is>
          <t>General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t>
        </is>
      </c>
      <c r="B8" s="6" t="n">
        <v>241334</v>
      </c>
      <c r="C8" s="6" t="n">
        <v>234400</v>
      </c>
      <c r="D8" s="6" t="n">
        <v>233781</v>
      </c>
      <c r="E8" s="6" t="n">
        <v>227201</v>
      </c>
      <c r="F8" s="6" t="n">
        <v>225904</v>
      </c>
      <c r="G8" s="6" t="n">
        <v>225107</v>
      </c>
      <c r="H8" s="6" t="n">
        <v>233781</v>
      </c>
      <c r="I8" s="6" t="n">
        <v>225107</v>
      </c>
    </row>
    <row r="9">
      <c r="A9" s="4" t="inlineStr">
        <is>
          <t>Net Income</t>
        </is>
      </c>
      <c r="B9" s="6" t="n">
        <v>1885</v>
      </c>
      <c r="C9" s="6" t="n">
        <v>12607</v>
      </c>
      <c r="D9" s="6" t="n">
        <v>1568</v>
      </c>
      <c r="E9" s="6" t="n">
        <v>2878</v>
      </c>
      <c r="F9" s="6" t="n">
        <v>2162</v>
      </c>
      <c r="G9" s="6" t="n">
        <v>1328</v>
      </c>
      <c r="H9" s="4" t="inlineStr">
        <is>
          <t xml:space="preserve"> </t>
        </is>
      </c>
      <c r="I9" s="4" t="inlineStr">
        <is>
          <t xml:space="preserve"> </t>
        </is>
      </c>
    </row>
    <row r="10">
      <c r="A10" s="4" t="inlineStr">
        <is>
          <t>Cash Distributions ($4.32 per limited partnership interest)</t>
        </is>
      </c>
      <c r="B10" s="6" t="n">
        <v>-848</v>
      </c>
      <c r="C10" s="6" t="n">
        <v>-5673</v>
      </c>
      <c r="D10" s="6" t="n">
        <v>-949</v>
      </c>
      <c r="E10" s="6" t="n">
        <v>-1151</v>
      </c>
      <c r="F10" s="6" t="n">
        <v>-865</v>
      </c>
      <c r="G10" s="6" t="n">
        <v>-531</v>
      </c>
      <c r="H10" s="4" t="inlineStr">
        <is>
          <t xml:space="preserve"> </t>
        </is>
      </c>
      <c r="I10" s="4" t="inlineStr">
        <is>
          <t xml:space="preserve"> </t>
        </is>
      </c>
    </row>
    <row r="11">
      <c r="A11" s="4" t="inlineStr">
        <is>
          <t>ENDING BALANCE</t>
        </is>
      </c>
      <c r="B11" s="6" t="n">
        <v>242371</v>
      </c>
      <c r="C11" s="6" t="n">
        <v>241334</v>
      </c>
      <c r="D11" s="6" t="n">
        <v>234400</v>
      </c>
      <c r="E11" s="6" t="n">
        <v>228928</v>
      </c>
      <c r="F11" s="6" t="n">
        <v>227201</v>
      </c>
      <c r="G11" s="6" t="n">
        <v>225904</v>
      </c>
      <c r="H11" s="6" t="n">
        <v>242371</v>
      </c>
      <c r="I11" s="6" t="n">
        <v>228928</v>
      </c>
    </row>
    <row r="12">
      <c r="A12" s="4" t="inlineStr">
        <is>
          <t>General Partner [Member] | Cumulative Net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6" t="n">
        <v>413980</v>
      </c>
      <c r="C13" s="6" t="n">
        <v>401373</v>
      </c>
      <c r="D13" s="6" t="n">
        <v>399805</v>
      </c>
      <c r="E13" s="6" t="n">
        <v>387541</v>
      </c>
      <c r="F13" s="6" t="n">
        <v>385379</v>
      </c>
      <c r="G13" s="6" t="n">
        <v>384051</v>
      </c>
      <c r="H13" s="6" t="n">
        <v>399805</v>
      </c>
      <c r="I13" s="6" t="n">
        <v>384051</v>
      </c>
    </row>
    <row r="14">
      <c r="A14" s="4" t="inlineStr">
        <is>
          <t>Net Income</t>
        </is>
      </c>
      <c r="B14" s="6" t="n">
        <v>1885</v>
      </c>
      <c r="C14" s="6" t="n">
        <v>12607</v>
      </c>
      <c r="D14" s="6" t="n">
        <v>1568</v>
      </c>
      <c r="E14" s="6" t="n">
        <v>2878</v>
      </c>
      <c r="F14" s="6" t="n">
        <v>2162</v>
      </c>
      <c r="G14" s="6" t="n">
        <v>1328</v>
      </c>
      <c r="H14" s="4" t="inlineStr">
        <is>
          <t xml:space="preserve"> </t>
        </is>
      </c>
      <c r="I14" s="4" t="inlineStr">
        <is>
          <t xml:space="preserve"> </t>
        </is>
      </c>
    </row>
    <row r="15">
      <c r="A15" s="4" t="inlineStr">
        <is>
          <t>Cash Distributions ($4.32 per limited part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t>
        </is>
      </c>
      <c r="B16" s="6" t="n">
        <v>415865</v>
      </c>
      <c r="C16" s="6" t="n">
        <v>413980</v>
      </c>
      <c r="D16" s="6" t="n">
        <v>401373</v>
      </c>
      <c r="E16" s="6" t="n">
        <v>390419</v>
      </c>
      <c r="F16" s="6" t="n">
        <v>387541</v>
      </c>
      <c r="G16" s="6" t="n">
        <v>385379</v>
      </c>
      <c r="H16" s="6" t="n">
        <v>415865</v>
      </c>
      <c r="I16" s="6" t="n">
        <v>390419</v>
      </c>
    </row>
    <row r="17">
      <c r="A17" s="4" t="inlineStr">
        <is>
          <t>General Partner [Member] | Cumulative Cash Distrib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6" t="n">
        <v>-172646</v>
      </c>
      <c r="C18" s="6" t="n">
        <v>-166973</v>
      </c>
      <c r="D18" s="6" t="n">
        <v>-166024</v>
      </c>
      <c r="E18" s="6" t="n">
        <v>-160340</v>
      </c>
      <c r="F18" s="6" t="n">
        <v>-159475</v>
      </c>
      <c r="G18" s="6" t="n">
        <v>-158944</v>
      </c>
      <c r="H18" s="6" t="n">
        <v>-166024</v>
      </c>
      <c r="I18" s="6" t="n">
        <v>-158944</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Distributions ($4.32 per limited partnership interest)</t>
        </is>
      </c>
      <c r="B20" s="6" t="n">
        <v>-848</v>
      </c>
      <c r="C20" s="6" t="n">
        <v>-5673</v>
      </c>
      <c r="D20" s="6" t="n">
        <v>-949</v>
      </c>
      <c r="E20" s="6" t="n">
        <v>-1151</v>
      </c>
      <c r="F20" s="6" t="n">
        <v>-865</v>
      </c>
      <c r="G20" s="6" t="n">
        <v>-531</v>
      </c>
      <c r="H20" s="4" t="inlineStr">
        <is>
          <t xml:space="preserve"> </t>
        </is>
      </c>
      <c r="I20" s="4" t="inlineStr">
        <is>
          <t xml:space="preserve"> </t>
        </is>
      </c>
    </row>
    <row r="21">
      <c r="A21" s="4" t="inlineStr">
        <is>
          <t>ENDING BALANCE</t>
        </is>
      </c>
      <c r="B21" s="6" t="n">
        <v>-173494</v>
      </c>
      <c r="C21" s="6" t="n">
        <v>-172646</v>
      </c>
      <c r="D21" s="6" t="n">
        <v>-166973</v>
      </c>
      <c r="E21" s="6" t="n">
        <v>-161491</v>
      </c>
      <c r="F21" s="6" t="n">
        <v>-160340</v>
      </c>
      <c r="G21" s="6" t="n">
        <v>-159475</v>
      </c>
      <c r="H21" s="6" t="n">
        <v>-173494</v>
      </c>
      <c r="I21" s="6" t="n">
        <v>-161491</v>
      </c>
    </row>
    <row r="22">
      <c r="A22" s="4" t="inlineStr">
        <is>
          <t>Limited Partn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6" t="n">
        <v>4340895</v>
      </c>
      <c r="C23" s="6" t="n">
        <v>3292781</v>
      </c>
      <c r="D23" s="6" t="n">
        <v>4337532</v>
      </c>
      <c r="E23" s="6" t="n">
        <v>3523373</v>
      </c>
      <c r="F23" s="6" t="n">
        <v>3509352</v>
      </c>
      <c r="G23" s="6" t="n">
        <v>3977878</v>
      </c>
      <c r="H23" s="6" t="n">
        <v>4337532</v>
      </c>
      <c r="I23" s="6" t="n">
        <v>3977878</v>
      </c>
    </row>
    <row r="24">
      <c r="A24" s="4" t="inlineStr">
        <is>
          <t>Net Income</t>
        </is>
      </c>
      <c r="B24" s="6" t="n">
        <v>186650</v>
      </c>
      <c r="C24" s="6" t="n">
        <v>1248114</v>
      </c>
      <c r="D24" s="6" t="n">
        <v>155249</v>
      </c>
      <c r="E24" s="6" t="n">
        <v>284937</v>
      </c>
      <c r="F24" s="6" t="n">
        <v>214021</v>
      </c>
      <c r="G24" s="6" t="n">
        <v>131474</v>
      </c>
      <c r="H24" s="4" t="inlineStr">
        <is>
          <t xml:space="preserve"> </t>
        </is>
      </c>
      <c r="I24" s="4" t="inlineStr">
        <is>
          <t xml:space="preserve"> </t>
        </is>
      </c>
    </row>
    <row r="25">
      <c r="A25" s="4" t="inlineStr">
        <is>
          <t>Cash Distributions ($4.32 per limited partnership interest)</t>
        </is>
      </c>
      <c r="B25" s="6" t="n">
        <v>-1650000</v>
      </c>
      <c r="C25" s="6" t="n">
        <v>-200000</v>
      </c>
      <c r="D25" s="6" t="n">
        <v>-1200000</v>
      </c>
      <c r="E25" s="6" t="n">
        <v>-200000</v>
      </c>
      <c r="F25" s="6" t="n">
        <v>-200000</v>
      </c>
      <c r="G25" s="6" t="n">
        <v>-600000</v>
      </c>
      <c r="H25" s="4" t="inlineStr">
        <is>
          <t xml:space="preserve"> </t>
        </is>
      </c>
      <c r="I25" s="4" t="inlineStr">
        <is>
          <t xml:space="preserve"> </t>
        </is>
      </c>
    </row>
    <row r="26">
      <c r="A26" s="4" t="inlineStr">
        <is>
          <t>ENDING BALANCE</t>
        </is>
      </c>
      <c r="B26" s="6" t="n">
        <v>2877545</v>
      </c>
      <c r="C26" s="6" t="n">
        <v>4340895</v>
      </c>
      <c r="D26" s="6" t="n">
        <v>3292781</v>
      </c>
      <c r="E26" s="6" t="n">
        <v>3608310</v>
      </c>
      <c r="F26" s="6" t="n">
        <v>3523373</v>
      </c>
      <c r="G26" s="6" t="n">
        <v>3509352</v>
      </c>
      <c r="H26" s="6" t="n">
        <v>2877545</v>
      </c>
      <c r="I26" s="6" t="n">
        <v>3608310</v>
      </c>
    </row>
    <row r="27">
      <c r="A27" s="4" t="inlineStr">
        <is>
          <t>Limited Partner [Member] | Cumulative Net Inco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6" t="n">
        <v>47349924</v>
      </c>
      <c r="C28" s="6" t="n">
        <v>46101810</v>
      </c>
      <c r="D28" s="6" t="n">
        <v>45946561</v>
      </c>
      <c r="E28" s="6" t="n">
        <v>44732403</v>
      </c>
      <c r="F28" s="6" t="n">
        <v>44518382</v>
      </c>
      <c r="G28" s="6" t="n">
        <v>44386908</v>
      </c>
      <c r="H28" s="6" t="n">
        <v>45946561</v>
      </c>
      <c r="I28" s="6" t="n">
        <v>44386908</v>
      </c>
    </row>
    <row r="29">
      <c r="A29" s="4" t="inlineStr">
        <is>
          <t>Net Income</t>
        </is>
      </c>
      <c r="B29" s="6" t="n">
        <v>186650</v>
      </c>
      <c r="C29" s="6" t="n">
        <v>1248114</v>
      </c>
      <c r="D29" s="6" t="n">
        <v>155249</v>
      </c>
      <c r="E29" s="6" t="n">
        <v>284937</v>
      </c>
      <c r="F29" s="6" t="n">
        <v>214021</v>
      </c>
      <c r="G29" s="6" t="n">
        <v>131474</v>
      </c>
      <c r="H29" s="4" t="inlineStr">
        <is>
          <t xml:space="preserve"> </t>
        </is>
      </c>
      <c r="I29" s="4" t="inlineStr">
        <is>
          <t xml:space="preserve"> </t>
        </is>
      </c>
    </row>
    <row r="30">
      <c r="A30" s="4" t="inlineStr">
        <is>
          <t>Cash Distributions ($4.32 per limited part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t>
        </is>
      </c>
      <c r="B31" s="6" t="n">
        <v>47536574</v>
      </c>
      <c r="C31" s="6" t="n">
        <v>47349924</v>
      </c>
      <c r="D31" s="6" t="n">
        <v>46101810</v>
      </c>
      <c r="E31" s="6" t="n">
        <v>45017340</v>
      </c>
      <c r="F31" s="6" t="n">
        <v>44732403</v>
      </c>
      <c r="G31" s="6" t="n">
        <v>44518382</v>
      </c>
      <c r="H31" s="6" t="n">
        <v>47536574</v>
      </c>
      <c r="I31" s="6" t="n">
        <v>45017340</v>
      </c>
    </row>
    <row r="32">
      <c r="A32" s="4" t="inlineStr">
        <is>
          <t>Limited Partner [Member] | Cumulative Cash Distribu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6" t="n">
        <v>-81527268</v>
      </c>
      <c r="C33" s="6" t="n">
        <v>-81327268</v>
      </c>
      <c r="D33" s="6" t="n">
        <v>-80127268</v>
      </c>
      <c r="E33" s="6" t="n">
        <v>-79727268</v>
      </c>
      <c r="F33" s="6" t="n">
        <v>-79527268</v>
      </c>
      <c r="G33" s="6" t="n">
        <v>-78927268</v>
      </c>
      <c r="H33" s="6" t="n">
        <v>-80127268</v>
      </c>
      <c r="I33" s="6" t="n">
        <v>-78927268</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Distributions ($4.32 per limited partnership interest)</t>
        </is>
      </c>
      <c r="B35" s="6" t="n">
        <v>-1650000</v>
      </c>
      <c r="C35" s="6" t="n">
        <v>-200000</v>
      </c>
      <c r="D35" s="6" t="n">
        <v>-1200000</v>
      </c>
      <c r="E35" s="6" t="n">
        <v>-200000</v>
      </c>
      <c r="F35" s="6" t="n">
        <v>-200000</v>
      </c>
      <c r="G35" s="6" t="n">
        <v>-600000</v>
      </c>
      <c r="H35" s="4" t="inlineStr">
        <is>
          <t xml:space="preserve"> </t>
        </is>
      </c>
      <c r="I35" s="4" t="inlineStr">
        <is>
          <t xml:space="preserve"> </t>
        </is>
      </c>
    </row>
    <row r="36">
      <c r="A36" s="4" t="inlineStr">
        <is>
          <t>ENDING BALANCE</t>
        </is>
      </c>
      <c r="B36" s="6" t="n">
        <v>-83177268</v>
      </c>
      <c r="C36" s="6" t="n">
        <v>-81527268</v>
      </c>
      <c r="D36" s="6" t="n">
        <v>-81327268</v>
      </c>
      <c r="E36" s="6" t="n">
        <v>-79927268</v>
      </c>
      <c r="F36" s="6" t="n">
        <v>-79727268</v>
      </c>
      <c r="G36" s="6" t="n">
        <v>-79527268</v>
      </c>
      <c r="H36" s="6" t="n">
        <v>-83177268</v>
      </c>
      <c r="I36" s="6" t="n">
        <v>-79927268</v>
      </c>
    </row>
    <row r="37">
      <c r="A37" s="4" t="inlineStr">
        <is>
          <t>Limited Partner [Member] | Capital Contributions Net of Offering Co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t>
        </is>
      </c>
      <c r="B38" s="6" t="n">
        <v>39358468</v>
      </c>
      <c r="C38" s="6" t="n">
        <v>39358468</v>
      </c>
      <c r="D38" s="6" t="n">
        <v>39358468</v>
      </c>
      <c r="E38" s="6" t="n">
        <v>39358468</v>
      </c>
      <c r="F38" s="6" t="n">
        <v>39358468</v>
      </c>
      <c r="G38" s="6" t="n">
        <v>39358468</v>
      </c>
      <c r="H38" s="6" t="n">
        <v>39358468</v>
      </c>
      <c r="I38" s="6" t="n">
        <v>39358468</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stributions ($4.32 per limited part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t>
        </is>
      </c>
      <c r="B41" s="6" t="n">
        <v>39358468</v>
      </c>
      <c r="C41" s="6" t="n">
        <v>39358468</v>
      </c>
      <c r="D41" s="6" t="n">
        <v>39358468</v>
      </c>
      <c r="E41" s="6" t="n">
        <v>39358468</v>
      </c>
      <c r="F41" s="6" t="n">
        <v>39358468</v>
      </c>
      <c r="G41" s="6" t="n">
        <v>39358468</v>
      </c>
      <c r="H41" s="6" t="n">
        <v>39358468</v>
      </c>
      <c r="I41" s="6" t="n">
        <v>39358468</v>
      </c>
    </row>
    <row r="42">
      <c r="A42" s="4" t="inlineStr">
        <is>
          <t>Limited Partner [Member] | Realloc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6" t="n">
        <v>-840229</v>
      </c>
      <c r="C43" s="6" t="n">
        <v>-840229</v>
      </c>
      <c r="D43" s="6" t="n">
        <v>-840229</v>
      </c>
      <c r="E43" s="6" t="n">
        <v>-840229</v>
      </c>
      <c r="F43" s="6" t="n">
        <v>-840229</v>
      </c>
      <c r="G43" s="6" t="n">
        <v>-840229</v>
      </c>
      <c r="H43" s="6" t="n">
        <v>-840229</v>
      </c>
      <c r="I43" s="6" t="n">
        <v>-840229</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Distributions ($4.32 per limited part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t>
        </is>
      </c>
      <c r="B46" s="5" t="n">
        <v>-840229</v>
      </c>
      <c r="C46" s="5" t="n">
        <v>-840229</v>
      </c>
      <c r="D46" s="5" t="n">
        <v>-840229</v>
      </c>
      <c r="E46" s="5" t="n">
        <v>-840229</v>
      </c>
      <c r="F46" s="5" t="n">
        <v>-840229</v>
      </c>
      <c r="G46" s="5" t="n">
        <v>-840229</v>
      </c>
      <c r="H46" s="5" t="n">
        <v>-840229</v>
      </c>
      <c r="I46" s="5" t="n">
        <v>-84022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Partner's Capital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 per limited partnership interest</t>
        </is>
      </c>
      <c r="B4" s="8" t="n">
        <v>35.65</v>
      </c>
      <c r="C4" s="8" t="n">
        <v>4.32</v>
      </c>
      <c r="D4" s="8" t="n">
        <v>25.93</v>
      </c>
      <c r="E4" s="8" t="n">
        <v>4.32</v>
      </c>
      <c r="F4" s="8" t="n">
        <v>4.32</v>
      </c>
      <c r="G4" s="8" t="n">
        <v>12.9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iVall
Insured Income Properties 2 LP (the “Partnership”) was formed on November 20, 1987, pursuant to the Uniform Limited Partnership
Act of the State of Wisconsin. The initial capital, contributed during 1987, consisted of $ 300 200 100 46,280.3 39,358,468 The
Partnership is currently engaged in the business of owning and operating its investment portfolio of commercial real estate properties
(each a “Property”, and collectively, the “Properties”). The Properties are leased on a triple net basis primarily
to, and operated by, franchisors or franchisees of national, regional, and local retail chains under primarily long-term leases. The
lessees are operators of fast food, family style, and casual/theme restaurants. As of September 30, 2022, the Partnership owned 8 The
Limited Partnership Agreement, as amended from time to time (collectively, the “Partnership Agreement”), stipulates that
the Partnership is scheduled to be dissolved on November 30, 2023,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by a majority of the limited partners. During the second and
third quarters of the nine odd numbered years from 2001 through 2017,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outstanding limited partnership interests did not vote in favor of any of the Consents. Therefore, the Partnership continues to operate
as a going concern.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37:12Z</dcterms:created>
  <dcterms:modified xmlns:dcterms="http://purl.org/dc/terms/" xmlns:xsi="http://www.w3.org/2001/XMLSchema-instance" xsi:type="dcterms:W3CDTF">2022-11-14T18:37:12Z</dcterms:modified>
</cp:coreProperties>
</file>